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ine of Credit" sheetId="12" state="visible" r:id="rId12"/>
    <sheet xmlns:r="http://schemas.openxmlformats.org/officeDocument/2006/relationships" name="Shareholders' Equity" sheetId="13" state="visible" r:id="rId13"/>
    <sheet xmlns:r="http://schemas.openxmlformats.org/officeDocument/2006/relationships" name="Noncontrolling Interes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tock - Based Compensation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Quarterly Consolidated Financia"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tock - Based Compensation Pl28" sheetId="28" state="visible" r:id="rId28"/>
    <sheet xmlns:r="http://schemas.openxmlformats.org/officeDocument/2006/relationships" name="Quarterly Consolidated Financ29" sheetId="29" state="visible" r:id="rId29"/>
    <sheet xmlns:r="http://schemas.openxmlformats.org/officeDocument/2006/relationships" name="Significant Accounting Polici30"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Line of Credit (Details Narrati" sheetId="35" state="visible" r:id="rId35"/>
    <sheet xmlns:r="http://schemas.openxmlformats.org/officeDocument/2006/relationships" name="Shareholders' Equity (Details N" sheetId="36" state="visible" r:id="rId36"/>
    <sheet xmlns:r="http://schemas.openxmlformats.org/officeDocument/2006/relationships" name="Noncontrolling Interests (Detai"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Income Taxes - Schedule of Reco" sheetId="42" state="visible" r:id="rId42"/>
    <sheet xmlns:r="http://schemas.openxmlformats.org/officeDocument/2006/relationships" name="Leases (Details Narrative)" sheetId="43" state="visible" r:id="rId43"/>
    <sheet xmlns:r="http://schemas.openxmlformats.org/officeDocument/2006/relationships" name="Leases - Schedule of Future Min" sheetId="44" state="visible" r:id="rId44"/>
    <sheet xmlns:r="http://schemas.openxmlformats.org/officeDocument/2006/relationships" name="Employee Benefit Plans (Details" sheetId="45" state="visible" r:id="rId45"/>
    <sheet xmlns:r="http://schemas.openxmlformats.org/officeDocument/2006/relationships" name="Commitments and Contingencies (" sheetId="46" state="visible" r:id="rId46"/>
    <sheet xmlns:r="http://schemas.openxmlformats.org/officeDocument/2006/relationships" name="Stock - Based Compensation Pl47" sheetId="47" state="visible" r:id="rId47"/>
    <sheet xmlns:r="http://schemas.openxmlformats.org/officeDocument/2006/relationships" name="Stock Based Compensation Plans "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 xmlns:r="http://schemas.openxmlformats.org/officeDocument/2006/relationships" name="Quarterly Consolidated Financ51" sheetId="51" state="visible" r:id="rId51"/>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6</t>
  </si>
  <si>
    <t>Mar. 01, 2017</t>
  </si>
  <si>
    <t>Jun. 30, 2016</t>
  </si>
  <si>
    <t>Document And Entity Information</t>
  </si>
  <si>
    <t>Entity Registrant Name</t>
  </si>
  <si>
    <t>Omega Flex,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Entity Current Reporting Status</t>
  </si>
  <si>
    <t>Yes</t>
  </si>
  <si>
    <t>Entity Filer Category</t>
  </si>
  <si>
    <t>Accelerated Filer</t>
  </si>
  <si>
    <t>Entity Public Float</t>
  </si>
  <si>
    <t>Entity Common Stock, Shares Outstanding</t>
  </si>
  <si>
    <t>Trading symbol</t>
  </si>
  <si>
    <t>OFLX</t>
  </si>
  <si>
    <t>Document Fiscal Period Focus</t>
  </si>
  <si>
    <t>FY</t>
  </si>
  <si>
    <t>Document Fiscal Year Focus</t>
  </si>
  <si>
    <t>Consolidated Balance Sheets - USD ($) $ in Thousands</t>
  </si>
  <si>
    <t>Dec. 31, 2015</t>
  </si>
  <si>
    <t>Current Assets:</t>
  </si>
  <si>
    <t>Cash and Cash Equivalents</t>
  </si>
  <si>
    <t>Accounts Receivable - less allowances of $926 and $882, respectively</t>
  </si>
  <si>
    <t>Inventories-Net</t>
  </si>
  <si>
    <t>Other Current Assets</t>
  </si>
  <si>
    <t>Total Current Assets</t>
  </si>
  <si>
    <t>Property and Equipment - Net</t>
  </si>
  <si>
    <t>Goodwill-Net</t>
  </si>
  <si>
    <t>Deferred Taxes</t>
  </si>
  <si>
    <t>Other Long Term Assets</t>
  </si>
  <si>
    <t>Total Assets</t>
  </si>
  <si>
    <t>Current Liabilities:</t>
  </si>
  <si>
    <t>Accounts Payable</t>
  </si>
  <si>
    <t>Accrued Compensation</t>
  </si>
  <si>
    <t>Accrued Commissions and Sales Incentives</t>
  </si>
  <si>
    <t>Dividends Payable</t>
  </si>
  <si>
    <t>Taxes Payable</t>
  </si>
  <si>
    <t>Other Liabilities</t>
  </si>
  <si>
    <t>Total Current Liabilities</t>
  </si>
  <si>
    <t>Other Long Term Liabilities</t>
  </si>
  <si>
    <t>Total Liabilities</t>
  </si>
  <si>
    <t>Commitments and Contingencies (Note 11)</t>
  </si>
  <si>
    <t xml:space="preserve"> </t>
  </si>
  <si>
    <t>Omega Flex, Inc. Shareholders' Equity:</t>
  </si>
  <si>
    <t>Common Stock – par value $0.01 Shares: authorized 20,000,000, issued 10,153,633 and outstanding 10,091,822 at both December 31, 2016 and 2015</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 USD ($) $ in Thousands</t>
  </si>
  <si>
    <t>Dec. 31, 2014</t>
  </si>
  <si>
    <t>Income Statement [Abstract]</t>
  </si>
  <si>
    <t>Net Sales</t>
  </si>
  <si>
    <t>Cost of Goods Sold</t>
  </si>
  <si>
    <t>Gross Profit</t>
  </si>
  <si>
    <t>Selling Expense</t>
  </si>
  <si>
    <t>General and Administrative Expense</t>
  </si>
  <si>
    <t>Engineering Expense</t>
  </si>
  <si>
    <t>Operating Profit</t>
  </si>
  <si>
    <t>Interest Income</t>
  </si>
  <si>
    <t>Other Expense</t>
  </si>
  <si>
    <t>Income Before Income Taxes</t>
  </si>
  <si>
    <t>Income Tax Provision</t>
  </si>
  <si>
    <t>Net Income</t>
  </si>
  <si>
    <t>Less: Net Income - Noncontrolling Interest</t>
  </si>
  <si>
    <t>Net Income attributable to Omega Flex, Inc.</t>
  </si>
  <si>
    <t>Basic and Diluted Earnings per Common Share</t>
  </si>
  <si>
    <t>Basic and Diluted Weighted Average Shares Outstanding</t>
  </si>
  <si>
    <t>Consolidated Statements of Comprehensive Income - USD ($) $ in Thousands</t>
  </si>
  <si>
    <t>Comprehensive Income (Loss), Net of Tax, Attributable to Parent [Abstract]</t>
  </si>
  <si>
    <t>Other Comprehensive Income, Net of Tax:</t>
  </si>
  <si>
    <t>Foreign Currency Translation Adjustment, Net of Tax</t>
  </si>
  <si>
    <t>Other Comprehensive Income, Net of Tax</t>
  </si>
  <si>
    <t>Comprehensive Income</t>
  </si>
  <si>
    <t>Less: Comprehensive Income Attributable to the Noncontrolling Interest</t>
  </si>
  <si>
    <t>Total Other Comprehensive Income</t>
  </si>
  <si>
    <t>Consolidated Statements of Shareholders' Equity - USD ($) $ in Thousands</t>
  </si>
  <si>
    <t>Common Stock [Member]</t>
  </si>
  <si>
    <t>Treasury Stock [Member]</t>
  </si>
  <si>
    <t>Paid-In Capital [Member]</t>
  </si>
  <si>
    <t>Retained Earnings [Member]</t>
  </si>
  <si>
    <t>Accumulated Other Comprehensive Income (Loss) [Member]</t>
  </si>
  <si>
    <t>Noncontrolling Interest [Member]</t>
  </si>
  <si>
    <t>Total</t>
  </si>
  <si>
    <t>Balance at Dec. 31, 2013</t>
  </si>
  <si>
    <t>Balance, Shares at Dec. 31, 2013</t>
  </si>
  <si>
    <t>Cumulative Translation Adjustment</t>
  </si>
  <si>
    <t>Dividends Declared</t>
  </si>
  <si>
    <t>Dividends Paid</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Non-Cash Compensation Expense</t>
  </si>
  <si>
    <t>Depreciation and Amortization</t>
  </si>
  <si>
    <t>Provision for Losses on Accounts Receivable, net of write-offs and recoveries</t>
  </si>
  <si>
    <t>Provision for Inventory Reserves</t>
  </si>
  <si>
    <t>Changes in Assets and Liabilities:</t>
  </si>
  <si>
    <t>Accounts Receivable</t>
  </si>
  <si>
    <t>Inventories</t>
  </si>
  <si>
    <t>Other Assets</t>
  </si>
  <si>
    <t>Net Cash Provided by Operating Activities</t>
  </si>
  <si>
    <t>Cash Flows from Investing Activities:</t>
  </si>
  <si>
    <t>Capital Expenditures</t>
  </si>
  <si>
    <t>Net Cash Used in Investing Activities</t>
  </si>
  <si>
    <t>Cash Flows from Financing Activities:</t>
  </si>
  <si>
    <t>Net Cash Used in Financing Activities</t>
  </si>
  <si>
    <t>Net Increase in Cash and Cash Equivalents</t>
  </si>
  <si>
    <t>Translation effect on cash</t>
  </si>
  <si>
    <t>Cash and Cash Equivalents - Beginning of Year</t>
  </si>
  <si>
    <t>Cash and Cash Equivalents - End of Year</t>
  </si>
  <si>
    <t>Supplemental Disclosure of Cash Flow Information</t>
  </si>
  <si>
    <t>Cash paid for Income Taxes</t>
  </si>
  <si>
    <t>Cash paid for Interest</t>
  </si>
  <si>
    <t>Declared Dividend</t>
  </si>
  <si>
    <t>Basis of Presentation and Consolidation</t>
  </si>
  <si>
    <t>Accounting Policies [Abstract]</t>
  </si>
  <si>
    <t>1. BASIS OF PRESENTATION AND CONSOLIDATION Description of Business The accompanying
consolidated financial statements include the accounts of Omega Flex, Inc. (Omega) and its subsidiaries (collectively the “Company”).
The Company’s audited consolidated financial statements for the year ended December 31, 2016, 2015 and 2014 have been prepared
in accordance with accounting standards set by the Financial Accounting Standards Board (FASB), and with the instructions of Form
10-K and Article 8 of Regulation S-X. All material inter-company accounts and transactions have been eliminated in consolidation. The Company is a
leading manufacturer of flexible metal hose, which is used in a variety of applications to carry gases and liquids within their
particular applications. The Company’s business is controlled as a single operating segment that consists of the manufacture
and sale of flexible metal hose and accessories. These applications include carrying liquefied gases in certain processing applications,
fuel gases within residential and commercial buildings and vibration absorbers in high vibration application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 The Company manufactures
flexible metal hose at its facilities in Exton, Pennsylvania, in the United States, and in Banbury, Oxfordshire in the United Kingdom,
and sells its products through distributors, wholesalers and to original equipment manufacturers (“OEMs”) throughout
North America, and in certain European markets.</t>
  </si>
  <si>
    <t>Significant Accounting Policies</t>
  </si>
  <si>
    <t>2. SIGNIFICANT ACCOUNTING POLICIES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ccounts receivable allowances, inventory valuations, goodwill
valuation, product liability costs, phantom stock and accounting for income taxes. Actual amounts could differ significantly from
these estimates. Revenue Recognition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
● Persuasive evidence of an arrangement for the sale of product or services must exist.
● Delivery has occurred or services rendered.
● The sales price to the customer is fixed or determinable.
● Collection is reasonably assured. The Company recognizes
revenue upon shipment in accordance with the above principles. Gross sales are
reduced for all consideration paid to customers for which no identifiable benefit is received by the Company. This includes promotional
incentives, which includes various programs including year-end rebates, and payment term discounts. The amounts of certain incentives
are known with reasonable certainty at the time of sale, while others are projected based upon the most reliable information available
at the reporting date. Commissions are accounted for as a selling expens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926,000 and $882,000 as of December 31, 2016 and 2015,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 Inventories Inventories are
valued at the lower of cost or market. The cost of inventories is determined by the first-in, first-out (FIFO) method. The Company
generally considers inventory quantities beyond two years of non-usage, measured on a historical usage basis, to be excess inventory
and reduces the carrying value of inventory accordingly. 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SC Topic 350, Intangibles – Goodwill and Other, the Company performed an annual
impairment test in accordance with this guidance as of December 31, 2016 and also at December 31, 2015. These analyses did not
indicate any impairment of goodwill at the end of either period.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12. Product Liability Reserves Product liability
reserves represent the estimated unpaid amounts under the Company’s insurance policies with respect to existing claims. The
Company uses the most current available data to estimate claims. As explained more fully under Note 11, Commitments and Contingencies,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 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 Advertising Expense Advertising costs
are charged to operations as incurred and are included in selling expenses in the accompanying consolidated Statement of Operations.
Such charges aggregated $1,047,000, $1,062,000 and $848,000, for the years ended December 31, 2016, 2015, and 2014, respectively. Research and Development Expense Research and development
expenses are charged to operations as incurred. Such charges totaled $788,000, $876,000, and $904,000, for the years ended December
31, 2016, 2015 and 2014, respectively and are included in engineering expense in the accompanying consolidated statements of operations. Shipping Costs Shipping costs are
included in selling expense on the consolidated statements of operations. The expense relating to shipping was $2,339,000, $2,429,000
and $2,280,000 for the years ended December 31, 2016, 2015 and 2014, respectively.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are translated into U.S. dollars at exchange rates prevailing on the balance sheet dates. The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other income (expense)) in the period in which they occur. 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For additional information
regarding ASC 740-10, see Note 8. The FASB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of ASU 2015-17 apply to all organizations that present a classified balance sheet. For public companies, the amendments
are effective for financial statements issued for annual periods beginning after December 15, 2016, and interim periods within
those annual periods. Early adoption is permitted and the Company adopted this ASU prospectively in calendar year ended December
31, 2015. As a result, the Company has presented all deferred tax assets and liabilities as noncurrent on its consolidated balance
sheet for the periods ended December 31, 2016 and 2015. There was no impact on operations as a result of adoption of FASB ASU 2015-17. Other Comprehensive Income For the years ended
December 31, 2016, 2015 and 2014, respectively, the components of other comprehensive income consisted solely of foreign currency
translation adjustments. Significant Concentrations One customer accounted
for approximately 13% of sales in 2016, 16% of sales in 2015 and 15% in 2014. That same customer accounted for 20% and 25% of Accounts
Receivable at December 31, 2016 and 2015, respectively. No other customer represented more that 10% of Accounts Receivable or Sales.
Geographically, North America accounted for approximately 88% of the Company’s sales during 2016, 2015 and 2014. The remaining
portion of sales for each respective year was scattered among other countries, with the United Kingdom being the Company’s
most dominant market outside North America. Subsequent Events The Company evaluates
all events or transactions through the date of the related filing that may have a material impact on its consolidated financial
statements. Refer to Note 14 of the consolidated financial statements. Recent Accounting Pronouncements In May 2014, the
FASB issued ASU 2014-09, Revenue from Contracts with Customers (Topic 606) In July 2015, the
FASB issued ASU 2015-11, Simplifying the Measurement of Inventory (Topic 330) In February 2016,
the FASB issued ASU 2016-02, Leases (Topic 842)</t>
  </si>
  <si>
    <t>Inventory Disclosure [Abstract]</t>
  </si>
  <si>
    <t xml:space="preserve">3. INVENTORIES Inventories, net
of reserves of $1,062,000 and $969,000, respectively, consisted of the following at December 31:
2016 2015
(in thousands)
Finished Goods $ 5,254 $ 6,082
Raw Materials 2,118 2,205
Total Inventory - Net $ 7,372 $ 8,287 </t>
  </si>
  <si>
    <t>Property and Equipment</t>
  </si>
  <si>
    <t>Property, Plant and Equipment [Abstract]</t>
  </si>
  <si>
    <t>4. PROPERTY AND EQUIPMENT Property and equipment
consisted of the following at December 31:
2016 2015
Depreciation and Amortization Est. Useful Lives
(in thousands)
Land $ 538 $ 538
Buildings 4,407 4,407 39 Years
Leasehold Improvements 399 426 3-10 Years (Lesser of Life or Lease)
Equipment 9,629 9,543 3-10 Years
14,973 14,914
Accumulated Depreciation (10,571 ) (10,276 )
Property and Equipment - Net $ 4,402 $ 4,638 The above amounts
include approximately $34,000 of capital related items at December 31, 2016 and $93,000 at December 31, 2015 that had not yet been
placed in service by the Company, and therefore no depreciation was recorded in the related periods for those assets. Depreciation
and amortization expense was approximately $459,000, $460,000 and $486,000 for the years ended December 31, 2016, 2015 and 2014,
respectively.</t>
  </si>
  <si>
    <t>Line of Credit</t>
  </si>
  <si>
    <t>Debt Disclosure [Abstract]</t>
  </si>
  <si>
    <t>5. LINE OF CREDIT On December 29,
2014, the Company entered into to an Amended and Restated Committed Revolving Line of Credit Note (“the Line”) and
a Second Amendment to the Loan Agreement with Santander Bank, N.A. (“Santander”), originally established in 2010. The
Line allows for a maximum amount of borrowing of $15,000,000, for a five year term maturing on December 31, 2019, with funds available
for working capital purposes and to fund dividends. The Line is unsecured. The Line provides for the payment of any borrowings
at an interest rate of either LIBOR plus 1.00% to plus 1.35% (for borrowings with a fixed term of 30, 60, or 90 days), or Prime
from 0.00% to plus 0.10%, depending upon the Company’s then existing financial ratios. At December 31, 2016, the Company’s
financial ratios would allow for the most favorable rate under the agreement’s range, which would be a rate of 2.00%. Under
the terms of the agreement, the Company is required to pay on a quarterly basis an unused facility fee equal to 10 basis points
of the average unused balance of the total Line commitment. As of December 31,
2016 and 2015, the Company had no outstanding borrowings on its line of credit, and was in compliance with all debt covenants.</t>
  </si>
  <si>
    <t>Shareholders' Equity</t>
  </si>
  <si>
    <t>Shareholders' Equity:</t>
  </si>
  <si>
    <t>6. SHAREHOLDERS’ EQUITY For the periods
ending December 31, 2016 and 2015, the Company had authorized 20,000,000 common stock shares with par value of $0.01 per share.
At both dates, the number of shares issued was 10,153,633, and the total number of outstanding shares was 10,091,822, with the
61,811 variance representing shares held in Treasury. On December 14,
2016, the Board declared a special dividend of $0.85 per share to all Shareholders of record as of December 26, 2016, and payable
on or before January 6, 2017. The total payment to shareholders made in January 2017 was $8,578,000. On December 10,
2015, the Board declared a special dividend of $0.85 per share to all Shareholders of record as of December 21, 2015, and payable
on or before January 6, 2016. The total payment made in January 2016 was $8,578,000. On December 10,
2014, the Board declared a special dividend of $0.49 per share to all Shareholders of record as of December 22, 2014, which was
paid on January 5, 2015, in the total amount of $4,945,000. Additionally, there was a dividend that was paid during 2014 by the
Company’s UK subsidiary, which resulted in an outlay of cash of $145,000 to the subsidiary’s noncontrolling interest. On April 4, 2014,
the Company’s Board of Directors authorized an extension of its stock repurchase program without expiration, up to a maximum
amount of $1,000,000. The original program established in December of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The Company did not make any stock repurchases during the year ended December 31, 2016, 2015 or 2014.</t>
  </si>
  <si>
    <t>Noncontrolling Interests</t>
  </si>
  <si>
    <t>Noncontrolling Interest [Abstract]</t>
  </si>
  <si>
    <t>7. NONCONTROLLING INTERESTS The Company owns
100% of all subsidiaries, except for a small portion of one, which is owned by a Noncontrolling Interest. At December 31, 2014,
total Shareholders’ Equity was $33,969,000, and the Noncontrolling Interest was $111,000. During 2014, the subsidiary made
a distribution of $145,000 to the Noncontrolling Interest. For the twelve month period ended December 31, 2015, the Noncontrolling
Interest’s portion of Net Income was approximately $173,000, and their portion of Other Comprehensive Income was a loss of
$12,000. At December 31, 2015, total Shareholders’ Equity was $41,154,000, of which the Noncontrolling Interest held a value
of $272,000. For the year ended December 31, 2016, the Noncontrolling Interest’s portion of Net Income was approximately
$169,000, and their portion of Other Comprehensive Income was a loss of $59,000. At December 31, 2016, total Shareholders’
Equity was $46,061,000, of which the Noncontrolling Interest held a value of $382,000. During the second
quarter of 2016, the Company loaned the Noncontrolling Interest £100,000 British Pounds. The loan is non-interest bearing
and repayment terms include application of any subsequent cash dividends and distributions in kind to the loan balance. At December
31, 2016, the loan is included in Other Long Term Assets.</t>
  </si>
  <si>
    <t>Income Taxes</t>
  </si>
  <si>
    <t>Income Tax Disclosure [Abstract]</t>
  </si>
  <si>
    <t xml:space="preserve">8. INCOME TAXES Income tax expense consisted of the
following:
December 31,
2016 2015 2014
(in thousands)
Federal Income Tax:
Current $ 5,788 $ 6,155 $ 5,674
Deferred (311 ) 31 (9 )
State Income Tax:
Current 652 601 550
Deferred (23 ) 2 4
Foreign Income Tax:
Current 791 797 625
Deferred 78 17 150
Income Tax Expense $ 6,975 $ 7,603 $ 6,994 Pre-tax income included
foreign income of $3,944,000, $4,117,000 and $3,474,000 in 2016, 2015 and 2014, respectively. During 2014, the Company paid a dividend
out of its U.K. subsidiary, resulting in incremental U.S. taxes of $296,000. As of December 31, 2016, the Company has $7,306,000
of unremitted earnings at its foreign subsidiaries. The Company has not provided deferred taxes on these amounts, as the Company
considers these balances to be indefinitely invested in the operations of the foreign subsidiary. The incremental U.S. tax that
would be paid if these earnings were remitted is $1,198,000. Total income tax
expense differed from statutory income tax expense, computed by applying the U.S. federal income tax rate of 35% to earnings before
income tax, as follows:
December 31,
2016 2015 2014
(in thousands)
Computed Statutory Income Tax Expense $ 7,475 $ 8,193 $ 7,159
State Income Tax, Net of Federal Tax Benefit 386 360 318
Foreign Tax Rate Differential (592 ) (607 ) (469 )
Manufacturing Deduction (385 ) (423 ) (381 )
Impact of Foreign Dividend — — 296
Increase/(Reduction) in Tax Uncertainties (70 ) 3 3
Valuation Allowance for Foreign Loss Carryover 70 — —
Other - Net 91 77 68
Income Tax Expense $ 6,975 $ 7,603 $ 6,994 A deferred income tax (expense) benefit
results from temporary timing differences in the recognition of income and expense for income tax and financial reporting purposes.
The components of and changes in the net deferred tax assets (liabilities) which give rise to this deferred income tax (expense)
benefit for the years ended December 31, 2016 and 2015 are as follows:
December 31,
2016 2015
(in thousands)
Deferred Tax Assets:
Compensation Assets $ 151 $ 133
Inventory Valuation 482 490
Accounts Receivable Valuation 344 325
Deferred Litigation Costs 37 44
Foreign Net Operating Losses 70 87
Valuation Allowance for Loss Carryover (70 ) —
Other 265 207
Compensation Liabilities 796 522
Total Deferred Assets $ 2,075 $ 1,808
Deferred Tax Liabilities:
Prepaid Expenses (655 ) (527 )
Depreciation and Amortization (1,546 ) (1,535 )
Total Deferred Liabilities $ (2,201 ) $ (2,062 )
Total Deferred Tax Liability $ (126 ) ($ 254 ) Management believes
it is more likely than not that the Company will have sufficient taxable income when these timing differences reverse and that
the deferred tax assets will be realized with the exception of a carryover of foreign operating losses. Due to the uncertainty
of future income in the foreign subsidiary, the Company has recognized a valuation allowance related to the foreign operating losses
carrying forward. The Company is currently
subject to audit by the Internal Revenue Service for the calendar years ended 2013 through 2015. The Company and its Subsidiaries’
state income tax returns are subject to audit for the calendar years ended 2012 through 2015. As of December 31,
2015, the Company had provided a liability of $110,000 for unrecognized tax benefits related to various federal and state income
tax matters, which was included in Other Long Term Liabilities. Of this amount, the amount that would impact the Company’s
effective tax rate, if recognized, was $70,000. The entire liability balance in the account at December 31, 2015 was written off
during 2016 as a result of expired statutes. The liability for unrecognized tax benefits at December 31, 2016 is zero. The difference
between the total amount of unrecognized tax benefits and the amount that would impact the effective tax rate consists of items
that are offset by the federal tax benefits of state income tax items of zero and $40,000 for 2016 and 2015, respectively. The following is a tabular reconciliation
of the total amounts of unrecognized tax benefits for the year:
December 31,
2016 2015
Beginning Unrecognized Tax Benefits – $ 110 $ 105
Current Year – Increases — —
Current Year – Decreases — —
Current Year – Interest/Penalties 4 5
Expired Statutes (114 ) —
Ending Unrecognized Tax Benefits – $ — $ 110 </t>
  </si>
  <si>
    <t>Leases</t>
  </si>
  <si>
    <t>Leases [Abstract]</t>
  </si>
  <si>
    <t xml:space="preserve">9. LEASES In the United States,
the Company owns its main operating facility located at 451 Creamery Way in Exton, PA, and in early 2017 consummated an agreement
to purchase another facility at 427 Creamery Way in Exton, which was previously under lease through January 2018. Both facilities
provide manufacturing, warehousing and distribution space. During 2014, the Company obtained a new five year lease on a warehousing
and distribution center in Houston, Texas. Additionally, the Company leases its corporate office space in Middletown, CT. In the United Kingdom,
the Company leases a facility in Banbury, England, which serves sales, warehousing and operational functions. The lease in Banbury
was effective April 1, 2006 and has a 15-year term ending in March 2021. There is an option to terminate the lease in December
of 2017. Termination in 2017 requires a penalty of 2 months rentals, or approximately $40,000. The Company’s current intention
is to utilize the facility for the 15 years. In addition to property
rentals, the Company also leases several automobiles, which are included in the rent expense and in the operating lease details
below. Rent expense for
operating leases was approximately $486,000, $504,000 and $475,000 for the years ended December 31, 2016, 2015, and 2014, respectively. Future minimum lease payments under non-cancelable
leases as of December 31, 2016 is as follows:
Year Ending December 31, Operating Leases
(in thousands)
2017 $ 446
2018 423
2019 379
2020 294
2021 162
Thereafter 59
Total Minimum Lease Payments $ 1,763 </t>
  </si>
  <si>
    <t>Employee Benefit Plans</t>
  </si>
  <si>
    <t>Compensation and Retirement Disclosure [Abstract]</t>
  </si>
  <si>
    <t>10. EMPLOYEE BENEFIT PLANS Defined Contribution and 401(K) Plans The Company maintains
a qualified non-contributory profit-sharing plan (the “Plan”) covering all eligible employees. There were $323,000,
$307,000 and $286,000 of contributions accrued for the Plan in 2016, 2015 and 2014 respectively, which were charged to expense
in those respective years. 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 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Effective January 1, 2016, after
completing one year of service, the Company contributed an additional amount equal to 50% of all employee contributions, up to
a maximum of 6% of an employee’s gross wages. Prior to 2016, the Company contributed an additional amount equal to 25% of
all employee contributions, up to a maximum of 6% of an employee’s gross wages. Contributions are funded on a current basis.
Contributions to the Plan charged to expense for the years ended December 31, 2016, 2015 and 2014 were $196,000, $93,000 and $90,000,
respectively. The participant’s Company contribution vests ratably over six years.</t>
  </si>
  <si>
    <t>Commitments and Contingencies</t>
  </si>
  <si>
    <t>Commitments and Contingencies Disclosure [Abstract]</t>
  </si>
  <si>
    <t>11.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515,000
at December 31, 2016, of which $503,000 is included in Other Long Term Liabilities, and the remaining current portion of $12,000
is included in Other Liabilities, associated with the retired employee previously noted who is now receiving benefit payments.
The December 31, 2015 liability of $508,000, had $496,000 reported in Other Long Term Liabilities, and a current portion of $12,000
in Other Liabilities. The Company has
obtained and is the beneficiary of three whole life insurance policies with respect to the two employees discussed above, and one
other employee policy. The cash surrender value of such policies (included in Other Long Term Assets) amounts to $1,169,000 at
December 31, 2016 and $1,091,000 at December 31, 2015. As disclosed in
detail in Note 9, under the caption “Leases”, the Company has several lease obligations in place that will be paid
out over time. Contingencies: In the ordinary
and normal conduct of the Company’s business, it is subject to periodic lawsuits, investigations and claims. Several years
ago, the Company experienced an increase in the number of such lawsuits, investigations and claims, including some class-based
claims, related to lightning subrogation (collectively, the “Claims”), which increased legal and product liability
related expenses. The Company did not believe the Claims had legal merit, and therefore commenced a vigorous defense in response
to the Claims. The pace of new Claims has trended lower during recent years, which the Company believes to be due to the Company’s
success over the years in defending itself, and success in several cases that went to trial,. Although the pace of new Claims has
decreased, expenses during 2016 have increased over previous years due to the Company’s heightened and vigorous defense of
certain cases. It is possible that the increased level of spending may continue through future years. To reiterate, the Company
does not believe that the Claims have legal merit, and is therefore vigorously defending against those Claims. In 2010, the Company
took its first Claim to trial in Pennsylvania, and the jury returned a verdict that the Company was not negligent in designing
and selling the TracPipe product, but also returned a verdict for plaintiff on strict liability. The Company appealed that portion
of the verdict, and in December 2014, the Supreme Court of Pennsylvania ruled in favor of the Company, and returned the case to
the trial court for further hearings. The Company is currently appealing the trial court’s decision not to grant a new trial
in this matter in spite of the Supreme Court decision. As a result of this new appeal, the Company was required during the second
quarter of 2016 to post approximately $1,600,000 as security to proceed with the current appeal, and that collateral security is
included in Other Long Term Assets as of December 31, 2016. In 2013, the Company won two of the Claims at two separate trials,
both of which were held in U.S. District Court; one in St. Louis, Missouri and the other in Bridgeport, Connecticut. In both cases,
the jury unanimously found that the Company was not negligent in designing its TracPipe ® ® George v. Powercet
Corporation, et. al The Company has
in place commercial general liability insurance policies that cover the Claims, which are subject to deductibles or retentions,
ranging primarily from $25,000 to $1,000,000 per claim (depending on the terms of the policy and the applicable policy year), up
to an aggregate amount. Litigation is subject to many uncertainties and management is unable to predict the outcome of the pending
suits and claims. The potential liability for a given claim could range from zero to a maximum of $1,000,000, depending upon the
circumstances, and insurance deductible or retention in place for the respective claim year. The aggregate maximum exposure for
all current open Claims is estimated to not exceed approximately $4,300,000, which represents the potential costs that may be incurred
over time for the Claims within the applicable insurance policy deductibles or retentions. From time to time, depending upon the
nature of a particular case, the Company may decide to spend in excess of a deductible or retention to enable more discretion regarding
the defense, although this is not common. It is possible that the results of operations or liquidity of the Company, as well as
the Company’s ability to procure reasonably priced insurance, could be adversely affected by the pending litigation, potentially
materially. The Company is currently unable to estimate the ultimate liability, if any, that may result from the pending litigation,
or potential litigation from future claims or claims that have not yet come to our attention, and accordingly, the liability in
the consolidated financial statements primarily represents an accrual for legal costs for services previously rendered and outstanding
settlements for existing claims. The liabilities recorded on the Company’s books at December 31, 2016 and 2015 were $273,000
and $249,000, respectively, and are included in Other Liabilities. Finally, in February
2012, the Company was made aware of a fraud perpetrated by a third party broker involving insurance related premiums that the
Company had prepaid for umbrella coverage. Upon discovery of the fraud, the Company replaced the aforementioned insurance coverage.
The stolen assets were seized by a governmental agency investigating the case, and in the second quarter of 2016, the Company
received restitution rom the United States Department of Justice in the amount of $282,000. Of the amount received, $213,000 relieved
the value of the assets on the books and the remaining $69,000 was recorded as a reduction of operating expenses. At December
31, 2015, the value of the assets on the books amounted to $213,000 and were included in Other Long Term Assets. The Company also
filed suit against a third party advisor arising from the transaction, alleging failure to exercise due diligence into the qualifications
of the broker. In December 2016, the Company settled its suit with the advisor and its insurer for $132,500, and the case was
dismissed, thus reducing insurance costs.</t>
  </si>
  <si>
    <t>Stock - Based Compensation Plans</t>
  </si>
  <si>
    <t>Disclosure of Compensation Related Costs, Share-based Payments [Abstract]</t>
  </si>
  <si>
    <t>12. STOCK – BASED COMPENSATION
PLANS Phantom Stock Plan Plan Description. does not
● ownership interest in the Company
● shareholder voting rights
●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Full Value Full Value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he FASB ASC Topic
718, Stock Compensation, requires forfeitures to be estimated at the time of grant and revised, if necessary, in subsequent periods
if actual forfeitures differ from those estimates in order to derive the Company’s best estimate of awards ultimately to
vest. 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December 31, 2016. The total Phantom
Stock related liability as of December 31, 2016 was $1,624,000 of which $506,000 is included in other liabilities, as it is expected
to be paid in April 2017, and the balance of $1,118,000 is included in other long term liabilities. At December 31, 2015, there
was a Phantom Stock liability of $905,000, of which $310,000 was classified in Other Liabilities, and $595,000 in Other Long Term
Liabilities. In accordance with
FASB ASC Topic 718, Stock Compensation, the Company recorded compensation expense of approximately $996,000, $177,000 and $634,000
related to the Phantom Stock Plan for the year ended December 31, 2016, 2015 and 2014, respectively. The following table summarizes information
about the Company’s nonvested phantom stock Units at December 31, 2016:
Units Weighted Average Grant Date Fair Value
Number of Phantom Stock Unit Awards:
Nonvested at December 31, 2015 20,335 $ 22.74
Granted 13,210 $ 30.57
Vested (9,874 ) $ 20.16
Forfeited — —
Canceled — —
Nonvested at December 31, 2016 23,671 $ 27.87
Phantom Stock Unit Awards Expected to Vest 23,671 $ 27.87 The total unrecognized
compensation costs calculated at December 31, 2016 are $639,000 which will be recognized through 2019. The Company will recognize
the related expense over the weighted average period of 1.1 years.</t>
  </si>
  <si>
    <t>Related Party Transactions</t>
  </si>
  <si>
    <t>Related Party Transactions [Abstract]</t>
  </si>
  <si>
    <t>13. RELATED PARTY
TRANSACTIONS From time to time
the Company may have related party transactions (RPT). In short, RPT represent any transaction between the Company and any Company
employee, director or officer, or any related entity, or relative, etc. The Company performs a review of transactions each year
to determine if any RPT exist. Through this investigation, the Company is currently not aware of any related party transactions
between the Company and any of its current employees, directors or officers outside the scope of their normal business functions
or expected contractual duties. The Company does however on occasion share a small amount of services with its former parent Mestek,
Inc., mostly related to board meeting expenses. Additionally, the Company is aware of transactions between a few service providers
which employ individuals indirectly associated to Omega Flex employees, but these have been determined to be independent transactions
with no indication that they are influenced by the related relationships. Lastly, the Company has a note agreement with its UK
noncontrolling interest in the amount of £100,000, which is secured by any future distributions that the Company may elect
to make.</t>
  </si>
  <si>
    <t>Subsequent Events</t>
  </si>
  <si>
    <t>Subsequent Events [Abstract]</t>
  </si>
  <si>
    <t>14. SUBSEQUENT
EVENTS During 2017, the
Company has purchased a facility located in Exton, Pennsylvania, which the Company previously had under agreement to lease through
January 2018 at a rate of approximately $10,000 per month. The Company purchased the building and its grounds with cash. The price
of the approximate 30,000 square foot structure was approximately $2,500,000 after considering all ancillary costs. The purchase
will ensure the unfettered growth of the Company’s emerging products, ensure adequate capacity, and avoid the burden of moving
previously established machinery and infrastructure. The Company has therefore eliminated the inclusion of the future lease payments
with regards to this facility in Note 9, Leases. The Company is not
currently aware of any other subsequent events that would require disclosure or any adjustment to the consolidated financial statements
as stated at December 31, 2016.</t>
  </si>
  <si>
    <t>Quarterly Consolidated Financial Statements (Unaudited)</t>
  </si>
  <si>
    <t>Quarterly Financial Information Disclosure [Abstract]</t>
  </si>
  <si>
    <t xml:space="preserve">15. QUARTERLY
CONSOLIDATED FINANCIAL STATEMENTS (UNAUDITED) The table below
sets forth selected quarterly information for each full quarter of 2016 and 2015.
For the Year-Ended December 31, 2016
First Second Third Fourth Year
(dollars in thousands except per share data)
Net Sales $ 20,626 $ 23,840 $ 23,942 $ 25,643 $ 94,051
Gross Profit $ 12,492 $ 14,689 $ 14,777 $ 15,926 $ 57,884
Net Income attributable to Omega Flex, Inc. $ 2,643 $ 3,713 $ 3,888 $ 4,133 $ 14,377
Basic and Diluted Earnings per common share: $ 0.26 $ 0.37 $ 0.39 $ 0.41 $ 1.42
For the Year-Ended December 31, 2015
First Second Third Fourth Year
(dollars in thousands except per share data)
Net Sales $ 20,973 $ 21,636 $ 24,556 $ 26,113 $ 93,278
Gross Profit $ 12,390 $ 13,338 $ 15,286 $ 16,132 $ 57,146
Net Income attributable to Omega Flex, Inc. $ 3,143 $ 3,670 $ 4,232 $ 4,744 $ 15,788
Basic and Diluted Earnings per common share: $ 0.31 $ 0.36 $ 0.42 $ 0.47 $ 1.56 </t>
  </si>
  <si>
    <t>Significant Accounting Polici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ccounts receivable allowances, inventory valuations, goodwill
valuation, product liability costs, phantom stock and accounting for income taxes. Actual amounts could differ significantly from
these estimates.</t>
  </si>
  <si>
    <t>Revenue Recognition</t>
  </si>
  <si>
    <t>Revenue Recognition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
● Persuasive evidence of an arrangement for the sale of product or services must exist.
● Delivery has occurred or services rendered.
● The sales price to the customer is fixed or determinable.
● Collection is reasonably assured. The Company recognizes
revenue upon shipment in accordance with the above principles. Gross sales are
reduced for all consideration paid to customers for which no identifiable benefit is received by the Company. This includes promotional
incentives, which includes various programs including year-end rebates, and payment term discounts. The amounts of certain incentives
are known with reasonable certainty at the time of sale, while others are projected based upon the most reliable information available
at the reporting date. Commissions are accounted for as a selling expense.</t>
  </si>
  <si>
    <t>Cash Equivalents</t>
  </si>
  <si>
    <t>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si>
  <si>
    <t>Accounts Receivable and Provision For Doubtful Accounts</t>
  </si>
  <si>
    <t>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926,000 and $882,000 as of December 31, 2016 and 2015,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t>
  </si>
  <si>
    <t>Inventories Inventories are
valued at the lower of cost or market. The cost of inventories is determined by the first-in, first-out (FIFO) method. The Company
generally considers inventory quantities beyond two years of non-usage, measured on a historical usage basis, to be excess inventory
and reduces the carrying value of inventory accordingly.</t>
  </si>
  <si>
    <t>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t>
  </si>
  <si>
    <t>Goodwill</t>
  </si>
  <si>
    <t>Goodwill In accordance with
Financial Accounting Standards Board (FASB) ASC Topic 350, Intangibles – Goodwill and Other, the Company performed an annual
impairment test in accordance with this guidance as of December 31, 2016 and also at December 31, 2015. These analyses did not
indicate any impairment of goodwill at the end of either period.</t>
  </si>
  <si>
    <t>Stock-Based Compensation Plans</t>
  </si>
  <si>
    <t>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12.</t>
  </si>
  <si>
    <t>Product Liability Reserves</t>
  </si>
  <si>
    <t>Product Liability Reserves Product liability
reserves represent the estimated unpaid amounts under the Company’s insurance policies with respect to existing claims. The
Company uses the most current available data to estimate claims. As explained more fully under Note 11, Commitments and Contingencies,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t>
  </si>
  <si>
    <t>Fair Value of Financial and Nonfinancial Instruments</t>
  </si>
  <si>
    <t>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t>
  </si>
  <si>
    <t>Advertising Expense</t>
  </si>
  <si>
    <t>Advertising Expense Advertising costs
are charged to operations as incurred and are included in selling expenses in the accompanying consolidated Statement of Operations.
Such charges aggregated $1,047,000, $1,062,000 and $848,000, for the years ended December 31, 2016, 2015, and 2014, respectively.</t>
  </si>
  <si>
    <t>Research and Development Expense</t>
  </si>
  <si>
    <t>Research and Development Expense Research and development
expenses are charged to operations as incurred. Such charges totaled $788,000, $876,000, and $904,000, for the years ended December
31, 2016, 2015 and 2014, respectively and are included in engineering expense in the accompanying consolidated statements of operations.</t>
  </si>
  <si>
    <t>Shipping Costs</t>
  </si>
  <si>
    <t>Shipping Costs Shipping costs are
included in selling expense on the consolidated statements of operations. The expense relating to shipping was $2,339,000, $2,429,000
and $2,280,000 for the years ended December 31, 2016, 2015 and 2014, respectively.</t>
  </si>
  <si>
    <t>Earnings Per Common Share</t>
  </si>
  <si>
    <t>Earnings per Common Share Basic earnings per
share have been computed using the weighted-average number of common shares outstanding. For the periods presented, there are no
dilutive securities. Consequently, basic and dilutive earnings per share are the same.</t>
  </si>
  <si>
    <t>Currency Translation</t>
  </si>
  <si>
    <t>Currency Translation Assets and liabilities
denominated in foreign currencies are translated into U.S. dollars at exchange rates prevailing on the balance sheet dates. The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other income (expense)) in the period in which they occur.</t>
  </si>
  <si>
    <t>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For additional information
regarding ASC 740-10, see Note 8. The FASB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of ASU 2015-17 apply to all organizations that present a classified balance sheet. For public companies, the amendments
are effective for financial statements issued for annual periods beginning after December 15, 2016, and interim periods within
those annual periods. Early adoption is permitted and the Company adopted this ASU prospectively in calendar year ended December
31, 2015. As a result, the Company has presented all deferred tax assets and liabilities as noncurrent on its consolidated balance
sheet for the periods ended December 31, 2016 and 2015. There was no impact on operations as a result of adoption of FASB ASU 2015-17.</t>
  </si>
  <si>
    <t>Other Comprehensive Income</t>
  </si>
  <si>
    <t>Other Comprehensive Income For the years ended
December 31, 2016, 2015 and 2014, respectively, the components of other comprehensive income consisted solely of foreign currency
translation adjustments.</t>
  </si>
  <si>
    <t>Significant Concentration</t>
  </si>
  <si>
    <t>Significant Concentrations One customer accounted
for approximately 13% of sales in 2016, 16% of sales in 2015 and 15% in 2014. That same customer accounted for 20% and 25% of Accounts
Receivable at December 31, 2016 and 2015, respectively. No other customer represented more that 10% of Accounts Receivable or Sales.
Geographically, North America accounted for approximately 88% of the Company’s sales during 2016, 2015 and 2014. The remaining
portion of sales for each respective year was scattered among other countries, with the United Kingdom being the Company’s
most dominant market outside North America.</t>
  </si>
  <si>
    <t>Subsequent Events The Company evaluates
all events or transactions through the date of the related filing that may have a material impact on its consolidated financial
statements. Refer to Note 14 of the consolidated financial statements.</t>
  </si>
  <si>
    <t>Recent Accounting Pronouncements</t>
  </si>
  <si>
    <t>Recent Accounting Pronouncements In May 2014, the
FASB issued ASU 2014-09, Revenue from Contracts with Customers (Topic 606) In July 2015, the
FASB issued ASU 2015-11, Simplifying the Measurement of Inventory (Topic 330) In February 2016,
the FASB issued ASU 2016-02, Leases (Topic 842)</t>
  </si>
  <si>
    <t>Inventories (Tables)</t>
  </si>
  <si>
    <t>Schedule of Inventories, Net of Reserves</t>
  </si>
  <si>
    <t xml:space="preserve">2016 2015
(in thousands)
Finished Goods $ 5,254 $ 6,082
Raw Materials 2,118 2,205
Total Inventory - Net $ 7,372 $ 8,287 </t>
  </si>
  <si>
    <t>Property and Equipment (Tables)</t>
  </si>
  <si>
    <t>Schedule of Property and Equipment</t>
  </si>
  <si>
    <t xml:space="preserve">2016 2015
Depreciation and Amortization Est. Useful Lives
(in thousands)
Land $ 538 $ 538
Buildings 4,407 4,407 39 Years
Leasehold Improvements 399 426 3-10 Years (Lesser of Life or Lease)
Equipment 9,629 9,543 3-10 Years
14,973 14,914
Accumulated Depreciation (10,571 ) (10,276 )
Property and Equipment - Net $ 4,402 $ 4,638 </t>
  </si>
  <si>
    <t>Income Taxes (Tables)</t>
  </si>
  <si>
    <t>Schedule of Components of Income Tax Expense (Benefit)</t>
  </si>
  <si>
    <t xml:space="preserve">Income tax expense consisted of the
following:
December 31,
2016 2015 2014
(in thousands)
Federal Income Tax:
Current $ 5,788 $ 6,155 $ 5,674
Deferred (311 ) 31 (9 )
State Income Tax:
Current 652 601 550
Deferred (23 ) 2 4
Foreign Income Tax:
Current 791 797 625
Deferred 78 17 150
Income Tax Expense $ 6,975 $ 7,603 $ 6,994 </t>
  </si>
  <si>
    <t>Schedule of Effective Income Tax Rate Reconciliation</t>
  </si>
  <si>
    <t xml:space="preserve">December 31,
2016 2015 2014
(in thousands)
Computed Statutory Income Tax Expense $ 7,475 $ 8,193 $ 7,159
State Income Tax, Net of Federal Tax Benefit 386 360 318
Foreign Tax Rate Differential (592 ) (607 ) (469 )
Manufacturing Deduction (385 ) (423 ) (381 )
Impact of Foreign Dividend — — 296
Increase/(Reduction) in Tax Uncertainties (70 ) 3 3
Valuation Allowance for Foreign Loss Carryover 70 — —
Other - Net 91 77 68
Income Tax Expense $ 6,975 $ 7,603 $ 6,994 </t>
  </si>
  <si>
    <t>Schedule of Deferred Tax Assets and Liabilities</t>
  </si>
  <si>
    <t>December 31,
2016 2015
(in thousands)
Deferred Tax Assets:
Compensation Assets $ 151 $ 133
Inventory Valuation 482 490
Accounts Receivable Valuation 344 325
Deferred Litigation Costs 37 44
Foreign Net Operating Losses 70 87
Valuation Allowance for Loss Carryover (70 ) —
Other 265 207
Compensation Liabilities 796 522
Total Deferred Assets $ 2,075 $ 1,808
Deferred Tax Liabilities:
Prepaid Expenses (655 ) (527 )
Depreciation and Amortization (1,546 ) (1,535 )
Total Deferred Liabilities $ (2,201 ) $ (2,062 )
Total Deferred Tax Liability $ (126 ) ($ 254 )</t>
  </si>
  <si>
    <t>Schedule of Reconciliation of Unrecognized Tax Benefits</t>
  </si>
  <si>
    <t xml:space="preserve">The following is a tabular reconciliation
of the total amounts of unrecognized tax benefits for the year:
December 31,
2016 2015
Beginning Unrecognized Tax Benefits – $ 110 $ 105
Current Year – Increases — —
Current Year – Decreases — —
Current Year – Interest/Penalties 4 5
Expired Statutes (114 ) —
Ending Unrecognized Tax Benefits – $ — $ 110 </t>
  </si>
  <si>
    <t>Leases (Tables)</t>
  </si>
  <si>
    <t>Schedule of Future Minimum Rental Payments for Operating Leases</t>
  </si>
  <si>
    <t xml:space="preserve">Future minimum lease payments under non-cancelable
leases as of December 31, 2016 is as follows:
Year Ending December 31, Operating Leases
(in thousands)
2017 $ 446
2018 423
2019 379
2020 294
2021 162
Thereafter 59
Total Minimum Lease Payments $ 1,763 </t>
  </si>
  <si>
    <t>Stock - Based Compensation Plans (Tables)</t>
  </si>
  <si>
    <t>Summary of Nonvested Phantom Stock Units</t>
  </si>
  <si>
    <t xml:space="preserve">The following table summarizes information
about the Company’s nonvested phantom stock Units at December 31, 2016:
Units Weighted Average Grant Date Fair Value
Number of Phantom Stock Unit Awards:
Nonvested at December 31, 2015 20,335 $ 22.74
Granted 13,210 $ 30.57
Vested (9,874 ) $ 20.16
Forfeited — —
Canceled — —
Nonvested at December 31, 2016 23,671 $ 27.87
Phantom Stock Unit Awards Expected to Vest 23,671 $ 27.87 </t>
  </si>
  <si>
    <t>Quarterly Consolidated Financial Statements (Unaudited) (Tables)</t>
  </si>
  <si>
    <t>Schedule of Quarterly Financial Information</t>
  </si>
  <si>
    <t xml:space="preserve">The table below
sets forth selected quarterly information for each full quarter of 2016 and 2015.
For the Year-Ended December 31, 2016
First Second Third Fourth Year
(dollars in thousands except per share data)
Net Sales $ 20,626 $ 23,840 $ 23,942 $ 25,643 $ 94,051
Gross Profit $ 12,492 $ 14,689 $ 14,777 $ 15,926 $ 57,884
Net Income attributable to Omega Flex, Inc. $ 2,643 $ 3,713 $ 3,888 $ 4,133 $ 14,377
Basic and Diluted Earnings per common share: $ 0.26 $ 0.37 $ 0.39 $ 0.41 $ 1.42
For the Year-Ended December 31, 2015
First Second Third Fourth Year
(dollars in thousands except per share data)
Net Sales $ 20,973 $ 21,636 $ 24,556 $ 26,113 $ 93,278
Gross Profit $ 12,390 $ 13,338 $ 15,286 $ 16,132 $ 57,146
Net Income attributable to Omega Flex, Inc. $ 3,143 $ 3,670 $ 4,232 $ 4,744 $ 15,788
Basic and Diluted Earnings per common share: $ 0.31 $ 0.36 $ 0.42 $ 0.47 $ 1.56 </t>
  </si>
  <si>
    <t>Significant Accounting Policies (Details Narrative) - USD ($)</t>
  </si>
  <si>
    <t>Advertising expense</t>
  </si>
  <si>
    <t>Research and development expense</t>
  </si>
  <si>
    <t>Shipping costs</t>
  </si>
  <si>
    <t>Sales Revenue [Member]</t>
  </si>
  <si>
    <t>Concentration risk percentage</t>
  </si>
  <si>
    <t>88.00%</t>
  </si>
  <si>
    <t>One Customer [Member] | Sales Revenue [Member]</t>
  </si>
  <si>
    <t>13.00%</t>
  </si>
  <si>
    <t>16.00%</t>
  </si>
  <si>
    <t>15.00%</t>
  </si>
  <si>
    <t>One Customer [Member] | Accounts Receivable [Member]</t>
  </si>
  <si>
    <t>20.00%</t>
  </si>
  <si>
    <t>25.00%</t>
  </si>
  <si>
    <t>No Customer [Member]</t>
  </si>
  <si>
    <t>10.00%</t>
  </si>
  <si>
    <t>Minimum [Member]</t>
  </si>
  <si>
    <t>Defense costs per claim</t>
  </si>
  <si>
    <t>Maximum [Member]</t>
  </si>
  <si>
    <t>Inventories (Details Narrative) - USD ($) $ in Thousands</t>
  </si>
  <si>
    <t>Inventory valuation reserves</t>
  </si>
  <si>
    <t>Inventories - Schedule of Inventories, Net of Reserves (Details) - USD ($) $ in Thousands</t>
  </si>
  <si>
    <t>Finished Goods</t>
  </si>
  <si>
    <t>Raw Materials</t>
  </si>
  <si>
    <t>Property and Equipment (Details Narrative) - USD ($) $ in Thousands</t>
  </si>
  <si>
    <t>Construction in progress, gross</t>
  </si>
  <si>
    <t>Depreciation and amortization expense</t>
  </si>
  <si>
    <t>Property and Equipment - Schedule of Property and Equipment (Details) - USD ($) $ in Thousands</t>
  </si>
  <si>
    <t>Property, plant and equipment, gross</t>
  </si>
  <si>
    <t>Accumulated depreciation</t>
  </si>
  <si>
    <t>Property and equipment - net</t>
  </si>
  <si>
    <t>Land [Member]</t>
  </si>
  <si>
    <t>Buildings [Member]</t>
  </si>
  <si>
    <t>Property, plant and equipment, useful life</t>
  </si>
  <si>
    <t>39 years</t>
  </si>
  <si>
    <t>Leasehold Improvements [Member]</t>
  </si>
  <si>
    <t>Leasehold Improvements [Member] | Minimum [Member]</t>
  </si>
  <si>
    <t>3 years</t>
  </si>
  <si>
    <t>Leasehold Improvements [Member] | Maximum [Member]</t>
  </si>
  <si>
    <t>10 years</t>
  </si>
  <si>
    <t>Equipment [Member]</t>
  </si>
  <si>
    <t>Equipment [Member] | Minimum [Member]</t>
  </si>
  <si>
    <t>Equipment [Member] | Maximum [Member]</t>
  </si>
  <si>
    <t>Line of Credit (Details Narrative) - USD ($) $ in Thousands</t>
  </si>
  <si>
    <t>Line of credit facility, description</t>
  </si>
  <si>
    <t>On December 29, 2014, the Company entered into an Amended and Restated Committed Revolving Line of Credit Note (the Line) and a Second Amendment to the Loan Agreement with Santander Bank, N.A. (Santander).</t>
  </si>
  <si>
    <t>Line of credit facility, maximum borrowing capacity</t>
  </si>
  <si>
    <t>Line of credit expiration date</t>
  </si>
  <si>
    <t>Dec. 31,
		2019</t>
  </si>
  <si>
    <t>Line of credit facility, interest rate description</t>
  </si>
  <si>
    <t>The Line provides for the payment of any borrowings at an interest rate of either LIBOR plus 1.00% to plus 1.35% (for borrowings with a fixed term of 30, 60, or 90 days), or Prime from 0.00% to plus 0.10%, depending upon the Companys then existing financial ratios.  At December 31, 2016, the Companys financial ratios would allow for the most favorable rate under the agreements range, which would be a rate of 2.00%.</t>
  </si>
  <si>
    <t>Line of credit facility, commitment fee description</t>
  </si>
  <si>
    <t>Under the terms of the agreement, the Company is required to pay on a quarterly basis an unused facility fee equal to 10 basis points of the average unused balance of the total Line commitment.</t>
  </si>
  <si>
    <t>Line of credit facility, fair value of amount outstanding</t>
  </si>
  <si>
    <t>Shareholders' Equity (Details Narrative) - USD ($) $ / shares in Units, $ in Thousands</t>
  </si>
  <si>
    <t>Jan. 06, 2016</t>
  </si>
  <si>
    <t>Jan. 05, 2015</t>
  </si>
  <si>
    <t>Apr. 04, 2014</t>
  </si>
  <si>
    <t>Dec. 14, 2016</t>
  </si>
  <si>
    <t>Dec. 10, 2015</t>
  </si>
  <si>
    <t>Dec. 10, 2014</t>
  </si>
  <si>
    <t>Treasury stock, common, shares</t>
  </si>
  <si>
    <t>Dividends payable, amount per share</t>
  </si>
  <si>
    <t>Dividend Paid</t>
  </si>
  <si>
    <t>Stock repurchase program, authorized amount</t>
  </si>
  <si>
    <t>December of 2007 [Member]</t>
  </si>
  <si>
    <t>December of 2007 [Member] | Since Inception [Member]</t>
  </si>
  <si>
    <t>Stock repurchased during period, shares</t>
  </si>
  <si>
    <t>Stock repurchased during period, value</t>
  </si>
  <si>
    <t>Stock repurchased during period, value per share</t>
  </si>
  <si>
    <t>January 2017 [Member]</t>
  </si>
  <si>
    <t>Noncontrolling Interests (Details Narrative) £ in Thousands, $ in Thousands</t>
  </si>
  <si>
    <t>Dec. 31, 2016USD ($)</t>
  </si>
  <si>
    <t>Dec. 31, 2015USD ($)</t>
  </si>
  <si>
    <t>Dec. 31, 2014USD ($)</t>
  </si>
  <si>
    <t>Jun. 30, 2016GBP (£)</t>
  </si>
  <si>
    <t>Dec. 10, 2014USD ($)</t>
  </si>
  <si>
    <t>Dec. 31, 2013USD ($)</t>
  </si>
  <si>
    <t>100.00%</t>
  </si>
  <si>
    <t>Noncontrolling interest net of tax</t>
  </si>
  <si>
    <t>Other comprehensive income loss net of tax portion attributable to noncontrolling interest</t>
  </si>
  <si>
    <t>GBP [Member]</t>
  </si>
  <si>
    <t>Loan to non-controlling interest | £</t>
  </si>
  <si>
    <t>Income Taxes (Details Narrative) - USD ($) $ in Thousands</t>
  </si>
  <si>
    <t>Foreign income included in pre-tax income</t>
  </si>
  <si>
    <t>Unremitted foreign earnings</t>
  </si>
  <si>
    <t>Taxes on unremitted earnings of foreign subsidiaries</t>
  </si>
  <si>
    <t>Federal income tax percentage</t>
  </si>
  <si>
    <t>35.00%</t>
  </si>
  <si>
    <t>Unrecognized tax benefits</t>
  </si>
  <si>
    <t>Effective tax recognized amount</t>
  </si>
  <si>
    <t>Federal tax benefits of state income tax</t>
  </si>
  <si>
    <t>U.K. Subsidiary [Member]</t>
  </si>
  <si>
    <t>Taxes from dividend paid from subsidiaries</t>
  </si>
  <si>
    <t>Income Taxes - Schedule of Components of Income Tax Expense (Benefit) (Details) - USD ($) $ in Thousands</t>
  </si>
  <si>
    <t>Federal Income Tax, Current</t>
  </si>
  <si>
    <t>Federal Income Tax, Deferred</t>
  </si>
  <si>
    <t>State Income Tax, Current</t>
  </si>
  <si>
    <t>State Income Tax, Deferred</t>
  </si>
  <si>
    <t>Foreign Income Tax, Current</t>
  </si>
  <si>
    <t>Foreign Income Tax, Deferred</t>
  </si>
  <si>
    <t>Income Tax Expense</t>
  </si>
  <si>
    <t>Income Taxes - Schedule of Effective Income Tax Rate Reconciliation (Details) - USD ($) $ in Thousands</t>
  </si>
  <si>
    <t>Income Taxes - Schedule Of Effective Income Tax Rate Reconciliation Details</t>
  </si>
  <si>
    <t>Computed Statutory Income Tax Expense</t>
  </si>
  <si>
    <t>State Income Tax, Net of Federal Tax Benefit</t>
  </si>
  <si>
    <t>Foreign Tax Rate Differential</t>
  </si>
  <si>
    <t>Manufacturing Deduction</t>
  </si>
  <si>
    <t>Impact of Foreign Dividend</t>
  </si>
  <si>
    <t>Increase/(Reduction) in Tax Uncertainties</t>
  </si>
  <si>
    <t>Valuation Allowance for Foreign Loss Carryover</t>
  </si>
  <si>
    <t>Other - Net</t>
  </si>
  <si>
    <t>Income Taxes - Schedule of Deferred Tax Assets and Liabilities (Details) - USD ($) $ in Thousands</t>
  </si>
  <si>
    <t>Income Taxes - Schedule Of Deferred Tax Assets And Liabilities Details</t>
  </si>
  <si>
    <t>Compensation Assets</t>
  </si>
  <si>
    <t>Inventory Valuation</t>
  </si>
  <si>
    <t>Accounts Receivable Valuation</t>
  </si>
  <si>
    <t>Deferred Litigation Costs</t>
  </si>
  <si>
    <t>Foreign Net Operating Losses</t>
  </si>
  <si>
    <t>Valuation Allowance for Loss Carryover</t>
  </si>
  <si>
    <t>Other</t>
  </si>
  <si>
    <t>Compensation Liabilities</t>
  </si>
  <si>
    <t>Total Deferred Assets</t>
  </si>
  <si>
    <t>Prepaid Expenses</t>
  </si>
  <si>
    <t>Total Deferred Liabilities</t>
  </si>
  <si>
    <t>Total Deferred Tax Liability</t>
  </si>
  <si>
    <t>Income Taxes - Schedule of Reconciliation of Unrecognized Tax Benefits (Details) - USD ($) $ in Thousands</t>
  </si>
  <si>
    <t>Income Taxes - Schedule Of Reconciliation Of Unrecognized Tax Benefits Details</t>
  </si>
  <si>
    <t>Beginning Unrecognized Tax Benefits</t>
  </si>
  <si>
    <t>Current Year - Increases</t>
  </si>
  <si>
    <t>Current Year - Decreases</t>
  </si>
  <si>
    <t>Current Year - Interest/Penalties</t>
  </si>
  <si>
    <t>Expired Statutes</t>
  </si>
  <si>
    <t>Ending Unrecognized Tax Benefits</t>
  </si>
  <si>
    <t>Leases (Details Narrative) - USD ($) $ in Thousands</t>
  </si>
  <si>
    <t>Leases Details Narrative</t>
  </si>
  <si>
    <t>Operating leases term, description</t>
  </si>
  <si>
    <t>The lease in Banbury was effective April 1, 2006 and has a 15-year term ending in March 2021. There is an option to terminate the lease in December of 2017.  Termination in 2017 requires a penalty of 2 months rentals, or approximately $40,000.  The Companys current intention is to utilize the facility for the 15 years.</t>
  </si>
  <si>
    <t>the Company obtained a new five year lease on a warehousing and distribution center in Houston, Texas.</t>
  </si>
  <si>
    <t>Lease early termination penalty</t>
  </si>
  <si>
    <t>Rent expense</t>
  </si>
  <si>
    <t>Leases - Schedule of Future Minimum Rental Payments for Operating Leases (Details)</t>
  </si>
  <si>
    <t>Leases - Schedule Of Future Minimum Rental Payments For Operating Leases Details</t>
  </si>
  <si>
    <t>Thereafter</t>
  </si>
  <si>
    <t>Total Minimum Lease Payments</t>
  </si>
  <si>
    <t>Employee Benefit Plans (Details Narrative) - USD ($) $ in Thousands</t>
  </si>
  <si>
    <t>Qualified Non-contributory Profit-sharing [Member]</t>
  </si>
  <si>
    <t>Employee contribution</t>
  </si>
  <si>
    <t>Employee Contributions, description</t>
  </si>
  <si>
    <t>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t>
  </si>
  <si>
    <t>Savings and Retirement [Member]</t>
  </si>
  <si>
    <t>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Effective January 1, 2016, after completing one year of service, the Company contributed an additional amount equal to 50% of all employee contributions, up to a maximum of 6% of an employees gross wages. Prior to 2016, the Company contributed an additional amount equal to 25% of all employee contributions, up to a maximum of 6% of an employees gross wages.</t>
  </si>
  <si>
    <t>Commitments and Contingencies (Details Narrative) - USD ($)</t>
  </si>
  <si>
    <t>3 Months Ended</t>
  </si>
  <si>
    <t>Other compensation liabilities</t>
  </si>
  <si>
    <t>Other compensation liabilities, noncurrent</t>
  </si>
  <si>
    <t>Other compensation liabilities, current</t>
  </si>
  <si>
    <t>Cash surrender value of life insurance</t>
  </si>
  <si>
    <t>Amount of security to proceed current appeal</t>
  </si>
  <si>
    <t>Maximum aggregate claim amount</t>
  </si>
  <si>
    <t>Liabilities recorded</t>
  </si>
  <si>
    <t>Proceeds from legal settlements</t>
  </si>
  <si>
    <t>Relieved assets on books after legal settlement</t>
  </si>
  <si>
    <t>Allocation of proceeds from legal settlements to offset operating expenses</t>
  </si>
  <si>
    <t>Payment benefit to employee's</t>
  </si>
  <si>
    <t>Deductibles per claim</t>
  </si>
  <si>
    <t>Minimum [Member] | Insurance Claims [Member]</t>
  </si>
  <si>
    <t>Potential liability per claim</t>
  </si>
  <si>
    <t>Maximum [Member] | Insurance Claims [Member]</t>
  </si>
  <si>
    <t>Stock - Based Compensation Plans (Details Narrative) - USD ($) $ / shares in Units, $ in Thousands</t>
  </si>
  <si>
    <t>1 Months Ended</t>
  </si>
  <si>
    <t>Feb. 29, 2016</t>
  </si>
  <si>
    <t>Unvested units outstanding</t>
  </si>
  <si>
    <t>Share based compensation grants in period</t>
  </si>
  <si>
    <t>Share based compensation weighted average grant date fair value</t>
  </si>
  <si>
    <t>Share based compensation liabilities paid</t>
  </si>
  <si>
    <t>Fully vested compensation units</t>
  </si>
  <si>
    <t>Forfeiture rate of plan</t>
  </si>
  <si>
    <t>0.00%</t>
  </si>
  <si>
    <t>Share based compensation liability</t>
  </si>
  <si>
    <t>Share based compensation liability, current</t>
  </si>
  <si>
    <t>Share based compensation liability, non current</t>
  </si>
  <si>
    <t>Compensation expense</t>
  </si>
  <si>
    <t>Unrecognized compensation costs</t>
  </si>
  <si>
    <t>Compensation expense, weighted average recognize period</t>
  </si>
  <si>
    <t>1 year 1 month 6 days</t>
  </si>
  <si>
    <t>Phantom Stock Plan [Member]</t>
  </si>
  <si>
    <t>Share based compensation</t>
  </si>
  <si>
    <t>On April 1, 2006, the Company adopted the Omega Flex, Inc. 2006 Phantom Stock Plan (the Plan). The Plan authorizes the grant of up to 1 million units of phantom stock to employees, officers or directors of the Company and of any of its subsidiaries. The phantom stock units ("Units") each represent a contractual right to payment of compensation in the future based on the market value of the Companys common stock.</t>
  </si>
  <si>
    <t>Share based compensation number of shares authorized</t>
  </si>
  <si>
    <t>Share based compensation vesting rights</t>
  </si>
  <si>
    <t>The Units follow a vesting schedule, with a maximum vesting of three years after the grant date.  Upon vesting, the Units represent a contractual right of payment for the value of the Unit.</t>
  </si>
  <si>
    <t>Stock Based Compensation Plans - Summary of Nonvested Phantom Stock Units (Details)</t>
  </si>
  <si>
    <t>Dec. 31, 2016$ / sharesshares</t>
  </si>
  <si>
    <t>Nonvested Units, Beginning balance | shares</t>
  </si>
  <si>
    <t>Nonvested Units, Granted | shares</t>
  </si>
  <si>
    <t>Nonvested Units, Vested | shares</t>
  </si>
  <si>
    <t>Nonvested Units, Forfeited | shares</t>
  </si>
  <si>
    <t>Nonvested Units, Canceled | shares</t>
  </si>
  <si>
    <t>Nonvested Units, Ending Balance | shares</t>
  </si>
  <si>
    <t>Phantom Stock Unit Awards Expected to Vest, Units | shares</t>
  </si>
  <si>
    <t>Nonvested Weighted Average Grant Date Fair Value, Beginning balance | $ / shares</t>
  </si>
  <si>
    <t>Nonvested Weighted Average Grant Date Fair Value, Granted | $ / shares</t>
  </si>
  <si>
    <t>Nonvested Weighted Average Grant Date Fair Value, Vested | $ / shares</t>
  </si>
  <si>
    <t>Nonvested Weighted Average Grant Date Fair Value, Forfeited | $ / shares</t>
  </si>
  <si>
    <t>Nonvested Weighted Average Grant Date Fair Value, Canceled | $ / shares</t>
  </si>
  <si>
    <t>Nonvested Weighted Average Grant Date Fair Value, Ending Balance | $ / shares</t>
  </si>
  <si>
    <t>Phantom Stock Unit Awards Expected to Vest, Weighted Average Grant Date Fair Value | $ / shares</t>
  </si>
  <si>
    <t>Related Party Transactions (Details Narrative) £ in Thousands</t>
  </si>
  <si>
    <t>Dec. 31, 2016GBP (£)</t>
  </si>
  <si>
    <t>Noncontrolling interest amount secured for future distributions</t>
  </si>
  <si>
    <t>Subsequent Events (Details Narrative) - During 2017 [Member] - Subsequent Event [Member] $ in Thousands</t>
  </si>
  <si>
    <t>Dec. 31, 2016USD ($)ft²</t>
  </si>
  <si>
    <t>Leases, rent expense</t>
  </si>
  <si>
    <t>Area of building | ft²</t>
  </si>
  <si>
    <t>Purchase of building price, net</t>
  </si>
  <si>
    <t>Quarterly Consolidated Financial Statements (Unaudited) - Schedule of Quarterly Financial Information (Details) - USD ($) $ / shares in Units, $ in Thousands</t>
  </si>
  <si>
    <t>Sep. 30, 2016</t>
  </si>
  <si>
    <t>Mar. 31, 2016</t>
  </si>
  <si>
    <t>Sep. 30, 2015</t>
  </si>
  <si>
    <t>Jun. 30, 2015</t>
  </si>
  <si>
    <t>Mar. 31, 2015</t>
  </si>
  <si>
    <t>Basic and Diluted 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7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9495325</v>
      </c>
    </row>
    <row r="15" spans="1:4">
      <c r="A15" s="4" t="s">
        <v>25</v>
      </c>
      <c r="C15" s="5" t="n">
        <v>10091822</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49</v>
      </c>
    </row>
    <row r="4" spans="1:2">
      <c r="A4" s="4" t="s">
        <v>12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318</v>
      </c>
      <c r="C3" s="6" t="n">
        <v>30152</v>
      </c>
    </row>
    <row r="4" spans="1:3">
      <c r="A4" s="4" t="s">
        <v>35</v>
      </c>
      <c r="B4" s="5" t="n">
        <v>15005</v>
      </c>
      <c r="C4" s="5" t="n">
        <v>16605</v>
      </c>
    </row>
    <row r="5" spans="1:3">
      <c r="A5" s="4" t="s">
        <v>36</v>
      </c>
      <c r="B5" s="5" t="n">
        <v>7372</v>
      </c>
      <c r="C5" s="5" t="n">
        <v>8287</v>
      </c>
    </row>
    <row r="6" spans="1:3">
      <c r="A6" s="4" t="s">
        <v>37</v>
      </c>
      <c r="B6" s="5" t="n">
        <v>1981</v>
      </c>
      <c r="C6" s="5" t="n">
        <v>1647</v>
      </c>
    </row>
    <row r="7" spans="1:3">
      <c r="A7" s="4" t="s">
        <v>38</v>
      </c>
      <c r="B7" s="5" t="n">
        <v>59676</v>
      </c>
      <c r="C7" s="5" t="n">
        <v>56691</v>
      </c>
    </row>
    <row r="8" spans="1:3">
      <c r="A8" s="4" t="s">
        <v>39</v>
      </c>
      <c r="B8" s="5" t="n">
        <v>4402</v>
      </c>
      <c r="C8" s="5" t="n">
        <v>4638</v>
      </c>
    </row>
    <row r="9" spans="1:3">
      <c r="A9" s="4" t="s">
        <v>40</v>
      </c>
      <c r="B9" s="5" t="n">
        <v>3526</v>
      </c>
      <c r="C9" s="5" t="n">
        <v>3526</v>
      </c>
    </row>
    <row r="10" spans="1:3">
      <c r="A10" s="4" t="s">
        <v>41</v>
      </c>
      <c r="B10" s="5" t="n">
        <v>19</v>
      </c>
      <c r="C10" s="5" t="n">
        <v>114</v>
      </c>
    </row>
    <row r="11" spans="1:3">
      <c r="A11" s="4" t="s">
        <v>42</v>
      </c>
      <c r="B11" s="5" t="n">
        <v>2939</v>
      </c>
      <c r="C11" s="5" t="n">
        <v>1305</v>
      </c>
    </row>
    <row r="12" spans="1:3">
      <c r="A12" s="4" t="s">
        <v>43</v>
      </c>
      <c r="B12" s="5" t="n">
        <v>70562</v>
      </c>
      <c r="C12" s="5" t="n">
        <v>66274</v>
      </c>
    </row>
    <row r="13" spans="1:3">
      <c r="A13" s="3" t="s">
        <v>44</v>
      </c>
    </row>
    <row r="14" spans="1:3">
      <c r="A14" s="4" t="s">
        <v>45</v>
      </c>
      <c r="B14" s="5" t="n">
        <v>2311</v>
      </c>
      <c r="C14" s="5" t="n">
        <v>2489</v>
      </c>
    </row>
    <row r="15" spans="1:3">
      <c r="A15" s="4" t="s">
        <v>46</v>
      </c>
      <c r="B15" s="5" t="n">
        <v>4319</v>
      </c>
      <c r="C15" s="5" t="n">
        <v>4669</v>
      </c>
    </row>
    <row r="16" spans="1:3">
      <c r="A16" s="4" t="s">
        <v>47</v>
      </c>
      <c r="B16" s="5" t="n">
        <v>3700</v>
      </c>
      <c r="C16" s="5" t="n">
        <v>4333</v>
      </c>
    </row>
    <row r="17" spans="1:3">
      <c r="A17" s="4" t="s">
        <v>48</v>
      </c>
      <c r="B17" s="5" t="n">
        <v>8578</v>
      </c>
      <c r="C17" s="5" t="n">
        <v>8578</v>
      </c>
    </row>
    <row r="18" spans="1:3">
      <c r="A18" s="4" t="s">
        <v>49</v>
      </c>
      <c r="B18" s="5" t="n">
        <v>487</v>
      </c>
      <c r="C18" s="5" t="n">
        <v>433</v>
      </c>
    </row>
    <row r="19" spans="1:3">
      <c r="A19" s="4" t="s">
        <v>50</v>
      </c>
      <c r="B19" s="5" t="n">
        <v>3340</v>
      </c>
      <c r="C19" s="5" t="n">
        <v>3050</v>
      </c>
    </row>
    <row r="20" spans="1:3">
      <c r="A20" s="4" t="s">
        <v>51</v>
      </c>
      <c r="B20" s="5" t="n">
        <v>22735</v>
      </c>
      <c r="C20" s="5" t="n">
        <v>23552</v>
      </c>
    </row>
    <row r="21" spans="1:3">
      <c r="A21" s="4" t="s">
        <v>41</v>
      </c>
      <c r="B21" s="5" t="n">
        <v>145</v>
      </c>
      <c r="C21" s="5" t="n">
        <v>368</v>
      </c>
    </row>
    <row r="22" spans="1:3">
      <c r="A22" s="4" t="s">
        <v>52</v>
      </c>
      <c r="B22" s="5" t="n">
        <v>1621</v>
      </c>
      <c r="C22" s="5" t="n">
        <v>1200</v>
      </c>
    </row>
    <row r="23" spans="1:3">
      <c r="A23" s="4" t="s">
        <v>53</v>
      </c>
      <c r="B23" s="5" t="n">
        <v>24501</v>
      </c>
      <c r="C23" s="5" t="n">
        <v>25120</v>
      </c>
    </row>
    <row r="24" spans="1:3">
      <c r="A24" s="4" t="s">
        <v>54</v>
      </c>
      <c r="B24" s="4" t="s">
        <v>55</v>
      </c>
      <c r="C24" s="4" t="s">
        <v>55</v>
      </c>
    </row>
    <row r="25" spans="1:3">
      <c r="A25" s="3" t="s">
        <v>56</v>
      </c>
    </row>
    <row r="26" spans="1:3">
      <c r="A26" s="4" t="s">
        <v>57</v>
      </c>
      <c r="B26" s="5" t="n">
        <v>102</v>
      </c>
      <c r="C26" s="5" t="n">
        <v>102</v>
      </c>
    </row>
    <row r="27" spans="1:3">
      <c r="A27" s="4" t="s">
        <v>58</v>
      </c>
      <c r="B27" s="5" t="n">
        <v>-1</v>
      </c>
      <c r="C27" s="5" t="n">
        <v>-1</v>
      </c>
    </row>
    <row r="28" spans="1:3">
      <c r="A28" s="4" t="s">
        <v>59</v>
      </c>
      <c r="B28" s="5" t="n">
        <v>10808</v>
      </c>
      <c r="C28" s="5" t="n">
        <v>10808</v>
      </c>
    </row>
    <row r="29" spans="1:3">
      <c r="A29" s="4" t="s">
        <v>60</v>
      </c>
      <c r="B29" s="5" t="n">
        <v>36455</v>
      </c>
      <c r="C29" s="5" t="n">
        <v>30656</v>
      </c>
    </row>
    <row r="30" spans="1:3">
      <c r="A30" s="4" t="s">
        <v>61</v>
      </c>
      <c r="B30" s="5" t="n">
        <v>-1685</v>
      </c>
      <c r="C30" s="5" t="n">
        <v>-683</v>
      </c>
    </row>
    <row r="31" spans="1:3">
      <c r="A31" s="4" t="s">
        <v>62</v>
      </c>
      <c r="B31" s="5" t="n">
        <v>45679</v>
      </c>
      <c r="C31" s="5" t="n">
        <v>40882</v>
      </c>
    </row>
    <row r="32" spans="1:3">
      <c r="A32" s="4" t="s">
        <v>63</v>
      </c>
      <c r="B32" s="5" t="n">
        <v>382</v>
      </c>
      <c r="C32" s="5" t="n">
        <v>272</v>
      </c>
    </row>
    <row r="33" spans="1:3">
      <c r="A33" s="4" t="s">
        <v>64</v>
      </c>
      <c r="B33" s="5" t="n">
        <v>46061</v>
      </c>
      <c r="C33" s="5" t="n">
        <v>41154</v>
      </c>
    </row>
    <row r="34" spans="1:3">
      <c r="A34" s="4" t="s">
        <v>65</v>
      </c>
      <c r="B34" s="6" t="n">
        <v>70562</v>
      </c>
      <c r="C34" s="6" t="n">
        <v>6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row r="7" spans="1:2">
      <c r="A7" s="4" t="s">
        <v>194</v>
      </c>
      <c r="B7" s="4" t="s">
        <v>195</v>
      </c>
    </row>
    <row r="8" spans="1:2">
      <c r="A8" s="4" t="s">
        <v>128</v>
      </c>
      <c r="B8" s="4" t="s">
        <v>196</v>
      </c>
    </row>
    <row r="9" spans="1:2">
      <c r="A9" s="4" t="s">
        <v>151</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163</v>
      </c>
      <c r="B19" s="4" t="s">
        <v>216</v>
      </c>
    </row>
    <row r="20" spans="1:2">
      <c r="A20" s="4" t="s">
        <v>217</v>
      </c>
      <c r="B20" s="4" t="s">
        <v>218</v>
      </c>
    </row>
    <row r="21" spans="1:2">
      <c r="A21" s="4" t="s">
        <v>219</v>
      </c>
      <c r="B21" s="4" t="s">
        <v>220</v>
      </c>
    </row>
    <row r="22" spans="1:2">
      <c r="A22" s="4" t="s">
        <v>181</v>
      </c>
      <c r="B22" s="4" t="s">
        <v>221</v>
      </c>
    </row>
    <row r="23" spans="1:2">
      <c r="A23" s="4" t="s">
        <v>222</v>
      </c>
      <c r="B2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926</v>
      </c>
      <c r="C3" s="6" t="n">
        <v>882</v>
      </c>
    </row>
    <row r="4" spans="1:3">
      <c r="A4" s="4" t="s">
        <v>69</v>
      </c>
      <c r="B4" s="7" t="n">
        <v>0.01</v>
      </c>
      <c r="C4" s="7" t="n">
        <v>0.01</v>
      </c>
    </row>
    <row r="5" spans="1:3">
      <c r="A5" s="4" t="s">
        <v>70</v>
      </c>
      <c r="B5" s="5" t="n">
        <v>20000000</v>
      </c>
      <c r="C5" s="5" t="n">
        <v>20000000</v>
      </c>
    </row>
    <row r="6" spans="1:3">
      <c r="A6" s="4" t="s">
        <v>71</v>
      </c>
      <c r="B6" s="5" t="n">
        <v>10153633</v>
      </c>
      <c r="C6" s="5" t="n">
        <v>10153633</v>
      </c>
    </row>
    <row r="7" spans="1:3">
      <c r="A7" s="4" t="s">
        <v>72</v>
      </c>
      <c r="B7" s="5" t="n">
        <v>10091822</v>
      </c>
      <c r="C7" s="5" t="n">
        <v>1009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48</v>
      </c>
      <c r="B1" s="2" t="s">
        <v>1</v>
      </c>
    </row>
    <row r="2" spans="1:4">
      <c r="B2" s="2" t="s">
        <v>2</v>
      </c>
      <c r="C2" s="2" t="s">
        <v>32</v>
      </c>
      <c r="D2" s="2" t="s">
        <v>74</v>
      </c>
    </row>
    <row r="3" spans="1:4">
      <c r="A3" s="4" t="s">
        <v>68</v>
      </c>
      <c r="B3" s="6" t="n">
        <v>926000</v>
      </c>
      <c r="C3" s="6" t="n">
        <v>882000</v>
      </c>
    </row>
    <row r="4" spans="1:4">
      <c r="A4" s="4" t="s">
        <v>249</v>
      </c>
      <c r="B4" s="5" t="n">
        <v>1047000</v>
      </c>
      <c r="C4" s="5" t="n">
        <v>1062000</v>
      </c>
      <c r="D4" s="6" t="n">
        <v>848000</v>
      </c>
    </row>
    <row r="5" spans="1:4">
      <c r="A5" s="4" t="s">
        <v>250</v>
      </c>
      <c r="B5" s="5" t="n">
        <v>788000</v>
      </c>
      <c r="C5" s="5" t="n">
        <v>876000</v>
      </c>
      <c r="D5" s="5" t="n">
        <v>904000</v>
      </c>
    </row>
    <row r="6" spans="1:4">
      <c r="A6" s="4" t="s">
        <v>251</v>
      </c>
      <c r="B6" s="6" t="n">
        <v>2339000</v>
      </c>
      <c r="C6" s="6" t="n">
        <v>2429000</v>
      </c>
      <c r="D6" s="6" t="n">
        <v>2280000</v>
      </c>
    </row>
    <row r="7" spans="1:4">
      <c r="A7" s="4" t="s">
        <v>252</v>
      </c>
    </row>
    <row r="8" spans="1:4">
      <c r="A8" s="4" t="s">
        <v>253</v>
      </c>
      <c r="B8" s="4" t="s">
        <v>254</v>
      </c>
      <c r="C8" s="4" t="s">
        <v>254</v>
      </c>
      <c r="D8" s="4" t="s">
        <v>254</v>
      </c>
    </row>
    <row r="9" spans="1:4">
      <c r="A9" s="4" t="s">
        <v>255</v>
      </c>
    </row>
    <row r="10" spans="1:4">
      <c r="A10" s="4" t="s">
        <v>253</v>
      </c>
      <c r="B10" s="4" t="s">
        <v>256</v>
      </c>
      <c r="C10" s="4" t="s">
        <v>257</v>
      </c>
      <c r="D10" s="4" t="s">
        <v>258</v>
      </c>
    </row>
    <row r="11" spans="1:4">
      <c r="A11" s="4" t="s">
        <v>259</v>
      </c>
    </row>
    <row r="12" spans="1:4">
      <c r="A12" s="4" t="s">
        <v>253</v>
      </c>
      <c r="B12" s="4" t="s">
        <v>260</v>
      </c>
      <c r="C12" s="4" t="s">
        <v>261</v>
      </c>
    </row>
    <row r="13" spans="1:4">
      <c r="A13" s="4" t="s">
        <v>262</v>
      </c>
    </row>
    <row r="14" spans="1:4">
      <c r="A14" s="4" t="s">
        <v>253</v>
      </c>
      <c r="B14" s="4" t="s">
        <v>263</v>
      </c>
    </row>
    <row r="15" spans="1:4">
      <c r="A15" s="4" t="s">
        <v>264</v>
      </c>
    </row>
    <row r="16" spans="1:4">
      <c r="A16" s="4" t="s">
        <v>265</v>
      </c>
      <c r="B16" s="6" t="n">
        <v>25000</v>
      </c>
    </row>
    <row r="17" spans="1:4">
      <c r="A17" s="4" t="s">
        <v>266</v>
      </c>
    </row>
    <row r="18" spans="1:4">
      <c r="A18" s="4" t="s">
        <v>265</v>
      </c>
      <c r="B18" s="6" t="n">
        <v>1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7</v>
      </c>
      <c r="B1" s="2" t="s">
        <v>2</v>
      </c>
      <c r="C1" s="2" t="s">
        <v>32</v>
      </c>
    </row>
    <row r="2" spans="1:3">
      <c r="A2" s="3" t="s">
        <v>149</v>
      </c>
    </row>
    <row r="3" spans="1:3">
      <c r="A3" s="4" t="s">
        <v>268</v>
      </c>
      <c r="B3" s="6" t="n">
        <v>1062</v>
      </c>
      <c r="C3" s="6" t="n">
        <v>9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2</v>
      </c>
    </row>
    <row r="2" spans="1:3">
      <c r="A2" s="3" t="s">
        <v>149</v>
      </c>
    </row>
    <row r="3" spans="1:3">
      <c r="A3" s="4" t="s">
        <v>270</v>
      </c>
      <c r="B3" s="6" t="n">
        <v>5254</v>
      </c>
      <c r="C3" s="6" t="n">
        <v>6082</v>
      </c>
    </row>
    <row r="4" spans="1:3">
      <c r="A4" s="4" t="s">
        <v>271</v>
      </c>
      <c r="B4" s="5" t="n">
        <v>2118</v>
      </c>
      <c r="C4" s="5" t="n">
        <v>2205</v>
      </c>
    </row>
    <row r="5" spans="1:3">
      <c r="A5" s="4" t="s">
        <v>36</v>
      </c>
      <c r="B5" s="6" t="n">
        <v>7372</v>
      </c>
      <c r="C5" s="6" t="n">
        <v>8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72</v>
      </c>
      <c r="B1" s="2" t="s">
        <v>1</v>
      </c>
    </row>
    <row r="2" spans="1:4">
      <c r="B2" s="2" t="s">
        <v>2</v>
      </c>
      <c r="C2" s="2" t="s">
        <v>32</v>
      </c>
      <c r="D2" s="2" t="s">
        <v>74</v>
      </c>
    </row>
    <row r="3" spans="1:4">
      <c r="A3" s="3" t="s">
        <v>152</v>
      </c>
    </row>
    <row r="4" spans="1:4">
      <c r="A4" s="4" t="s">
        <v>273</v>
      </c>
      <c r="B4" s="6" t="n">
        <v>34</v>
      </c>
      <c r="C4" s="6" t="n">
        <v>93</v>
      </c>
    </row>
    <row r="5" spans="1:4">
      <c r="A5" s="4" t="s">
        <v>274</v>
      </c>
      <c r="B5" s="6" t="n">
        <v>459</v>
      </c>
      <c r="C5" s="6" t="n">
        <v>460</v>
      </c>
      <c r="D5" s="6" t="n">
        <v>4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4" t="s">
        <v>276</v>
      </c>
      <c r="B3" s="6" t="n">
        <v>14973</v>
      </c>
      <c r="C3" s="6" t="n">
        <v>14914</v>
      </c>
    </row>
    <row r="4" spans="1:3">
      <c r="A4" s="4" t="s">
        <v>277</v>
      </c>
      <c r="B4" s="5" t="n">
        <v>-10571</v>
      </c>
      <c r="C4" s="5" t="n">
        <v>-10276</v>
      </c>
    </row>
    <row r="5" spans="1:3">
      <c r="A5" s="4" t="s">
        <v>278</v>
      </c>
      <c r="B5" s="5" t="n">
        <v>4402</v>
      </c>
      <c r="C5" s="5" t="n">
        <v>4638</v>
      </c>
    </row>
    <row r="6" spans="1:3">
      <c r="A6" s="4" t="s">
        <v>279</v>
      </c>
    </row>
    <row r="7" spans="1:3">
      <c r="A7" s="4" t="s">
        <v>276</v>
      </c>
      <c r="B7" s="5" t="n">
        <v>538</v>
      </c>
      <c r="C7" s="5" t="n">
        <v>538</v>
      </c>
    </row>
    <row r="8" spans="1:3">
      <c r="A8" s="4" t="s">
        <v>280</v>
      </c>
    </row>
    <row r="9" spans="1:3">
      <c r="A9" s="4" t="s">
        <v>276</v>
      </c>
      <c r="B9" s="6" t="n">
        <v>4407</v>
      </c>
      <c r="C9" s="5" t="n">
        <v>4407</v>
      </c>
    </row>
    <row r="10" spans="1:3">
      <c r="A10" s="4" t="s">
        <v>281</v>
      </c>
      <c r="B10" s="4" t="s">
        <v>282</v>
      </c>
    </row>
    <row r="11" spans="1:3">
      <c r="A11" s="4" t="s">
        <v>283</v>
      </c>
    </row>
    <row r="12" spans="1:3">
      <c r="A12" s="4" t="s">
        <v>276</v>
      </c>
      <c r="B12" s="6" t="n">
        <v>399</v>
      </c>
      <c r="C12" s="5" t="n">
        <v>426</v>
      </c>
    </row>
    <row r="13" spans="1:3">
      <c r="A13" s="4" t="s">
        <v>284</v>
      </c>
    </row>
    <row r="14" spans="1:3">
      <c r="A14" s="4" t="s">
        <v>281</v>
      </c>
      <c r="B14" s="4" t="s">
        <v>285</v>
      </c>
    </row>
    <row r="15" spans="1:3">
      <c r="A15" s="4" t="s">
        <v>286</v>
      </c>
    </row>
    <row r="16" spans="1:3">
      <c r="A16" s="4" t="s">
        <v>281</v>
      </c>
      <c r="B16" s="4" t="s">
        <v>287</v>
      </c>
    </row>
    <row r="17" spans="1:3">
      <c r="A17" s="4" t="s">
        <v>288</v>
      </c>
    </row>
    <row r="18" spans="1:3">
      <c r="A18" s="4" t="s">
        <v>276</v>
      </c>
      <c r="B18" s="6" t="n">
        <v>9629</v>
      </c>
      <c r="C18" s="6" t="n">
        <v>9543</v>
      </c>
    </row>
    <row r="19" spans="1:3">
      <c r="A19" s="4" t="s">
        <v>289</v>
      </c>
    </row>
    <row r="20" spans="1:3">
      <c r="A20" s="4" t="s">
        <v>281</v>
      </c>
      <c r="B20" s="4" t="s">
        <v>285</v>
      </c>
    </row>
    <row r="21" spans="1:3">
      <c r="A21" s="4" t="s">
        <v>290</v>
      </c>
    </row>
    <row r="22" spans="1:3">
      <c r="A22" s="4" t="s">
        <v>281</v>
      </c>
      <c r="B22"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91</v>
      </c>
      <c r="B1" s="2" t="s">
        <v>1</v>
      </c>
    </row>
    <row r="2" spans="1:3">
      <c r="B2" s="2" t="s">
        <v>2</v>
      </c>
      <c r="C2" s="2" t="s">
        <v>32</v>
      </c>
    </row>
    <row r="3" spans="1:3">
      <c r="A3" s="3" t="s">
        <v>155</v>
      </c>
    </row>
    <row r="4" spans="1:3">
      <c r="A4" s="4" t="s">
        <v>292</v>
      </c>
      <c r="B4" s="4" t="s">
        <v>293</v>
      </c>
    </row>
    <row r="5" spans="1:3">
      <c r="A5" s="4" t="s">
        <v>294</v>
      </c>
      <c r="B5" s="6" t="n">
        <v>15000</v>
      </c>
    </row>
    <row r="6" spans="1:3">
      <c r="A6" s="4" t="s">
        <v>295</v>
      </c>
      <c r="B6" s="4" t="s">
        <v>296</v>
      </c>
    </row>
    <row r="7" spans="1:3">
      <c r="A7" s="4" t="s">
        <v>297</v>
      </c>
      <c r="B7" s="4" t="s">
        <v>298</v>
      </c>
    </row>
    <row r="8" spans="1:3">
      <c r="A8" s="4" t="s">
        <v>299</v>
      </c>
      <c r="B8" s="4" t="s">
        <v>300</v>
      </c>
    </row>
    <row r="9" spans="1:3">
      <c r="A9" s="4" t="s">
        <v>301</v>
      </c>
      <c r="B9" s="6" t="n">
        <v>0</v>
      </c>
      <c r="C9"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303</v>
      </c>
      <c r="C1" s="2" t="s">
        <v>304</v>
      </c>
      <c r="D1" s="2" t="s">
        <v>305</v>
      </c>
      <c r="E1" s="2" t="s">
        <v>2</v>
      </c>
      <c r="F1" s="2" t="s">
        <v>74</v>
      </c>
      <c r="G1" s="2" t="s">
        <v>306</v>
      </c>
      <c r="H1" s="2" t="s">
        <v>32</v>
      </c>
      <c r="I1" s="2" t="s">
        <v>307</v>
      </c>
      <c r="J1" s="2" t="s">
        <v>308</v>
      </c>
    </row>
    <row r="2" spans="1:10">
      <c r="A2" s="4" t="s">
        <v>70</v>
      </c>
      <c r="E2" s="5" t="n">
        <v>20000000</v>
      </c>
      <c r="H2" s="5" t="n">
        <v>20000000</v>
      </c>
    </row>
    <row r="3" spans="1:10">
      <c r="A3" s="4" t="s">
        <v>69</v>
      </c>
      <c r="E3" s="7" t="n">
        <v>0.01</v>
      </c>
      <c r="H3" s="7" t="n">
        <v>0.01</v>
      </c>
    </row>
    <row r="4" spans="1:10">
      <c r="A4" s="4" t="s">
        <v>71</v>
      </c>
      <c r="E4" s="5" t="n">
        <v>10153633</v>
      </c>
      <c r="H4" s="5" t="n">
        <v>10153633</v>
      </c>
    </row>
    <row r="5" spans="1:10">
      <c r="A5" s="4" t="s">
        <v>72</v>
      </c>
      <c r="E5" s="5" t="n">
        <v>10091822</v>
      </c>
      <c r="H5" s="5" t="n">
        <v>10091822</v>
      </c>
    </row>
    <row r="6" spans="1:10">
      <c r="A6" s="4" t="s">
        <v>309</v>
      </c>
      <c r="E6" s="5" t="n">
        <v>61811</v>
      </c>
      <c r="H6" s="5" t="n">
        <v>61811</v>
      </c>
    </row>
    <row r="7" spans="1:10">
      <c r="A7" s="4" t="s">
        <v>310</v>
      </c>
      <c r="G7" s="7" t="n">
        <v>0.85</v>
      </c>
      <c r="I7" s="7" t="n">
        <v>0.85</v>
      </c>
      <c r="J7" s="7" t="n">
        <v>0.49</v>
      </c>
    </row>
    <row r="8" spans="1:10">
      <c r="A8" s="4" t="s">
        <v>311</v>
      </c>
      <c r="B8" s="6" t="n">
        <v>8578</v>
      </c>
      <c r="C8" s="6" t="n">
        <v>4945</v>
      </c>
      <c r="F8" s="6" t="n">
        <v>-145</v>
      </c>
    </row>
    <row r="9" spans="1:10">
      <c r="A9" s="4" t="s">
        <v>63</v>
      </c>
      <c r="E9" s="6" t="n">
        <v>382</v>
      </c>
      <c r="F9" s="6" t="n">
        <v>111</v>
      </c>
      <c r="H9" s="6" t="n">
        <v>272</v>
      </c>
      <c r="J9" s="6" t="n">
        <v>145</v>
      </c>
    </row>
    <row r="10" spans="1:10">
      <c r="A10" s="4" t="s">
        <v>312</v>
      </c>
      <c r="D10" s="6" t="n">
        <v>1000</v>
      </c>
    </row>
    <row r="11" spans="1:10">
      <c r="A11" s="4" t="s">
        <v>313</v>
      </c>
    </row>
    <row r="12" spans="1:10">
      <c r="A12" s="4" t="s">
        <v>312</v>
      </c>
      <c r="D12" s="6" t="n">
        <v>5000</v>
      </c>
    </row>
    <row r="13" spans="1:10">
      <c r="A13" s="4" t="s">
        <v>314</v>
      </c>
    </row>
    <row r="14" spans="1:10">
      <c r="A14" s="4" t="s">
        <v>315</v>
      </c>
      <c r="D14" s="5" t="n">
        <v>61811</v>
      </c>
    </row>
    <row r="15" spans="1:10">
      <c r="A15" s="4" t="s">
        <v>316</v>
      </c>
      <c r="D15" s="6" t="n">
        <v>932</v>
      </c>
    </row>
    <row r="16" spans="1:10">
      <c r="A16" s="4" t="s">
        <v>317</v>
      </c>
      <c r="D16" s="6" t="n">
        <v>15</v>
      </c>
    </row>
    <row r="17" spans="1:10">
      <c r="A17" s="4" t="s">
        <v>318</v>
      </c>
    </row>
    <row r="18" spans="1:10">
      <c r="A18" s="4" t="s">
        <v>311</v>
      </c>
      <c r="E18" s="6" t="n">
        <v>85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9</v>
      </c>
      <c r="B1" s="2" t="s">
        <v>1</v>
      </c>
    </row>
    <row r="2" spans="1:7">
      <c r="B2" s="2" t="s">
        <v>320</v>
      </c>
      <c r="C2" s="2" t="s">
        <v>321</v>
      </c>
      <c r="D2" s="2" t="s">
        <v>322</v>
      </c>
      <c r="E2" s="2" t="s">
        <v>323</v>
      </c>
      <c r="F2" s="2" t="s">
        <v>324</v>
      </c>
      <c r="G2" s="2" t="s">
        <v>325</v>
      </c>
    </row>
    <row r="3" spans="1:7">
      <c r="A3" s="4" t="s">
        <v>160</v>
      </c>
      <c r="B3" s="4" t="s">
        <v>326</v>
      </c>
    </row>
    <row r="4" spans="1:7">
      <c r="A4" s="4" t="s">
        <v>157</v>
      </c>
      <c r="B4" s="6" t="n">
        <v>46061</v>
      </c>
      <c r="C4" s="6" t="n">
        <v>41154</v>
      </c>
      <c r="D4" s="6" t="n">
        <v>33969</v>
      </c>
      <c r="G4" s="6" t="n">
        <v>25631</v>
      </c>
    </row>
    <row r="5" spans="1:7">
      <c r="A5" s="4" t="s">
        <v>63</v>
      </c>
      <c r="B5" s="5" t="n">
        <v>382</v>
      </c>
      <c r="C5" s="5" t="n">
        <v>272</v>
      </c>
      <c r="D5" s="5" t="n">
        <v>111</v>
      </c>
      <c r="F5" s="6" t="n">
        <v>145</v>
      </c>
    </row>
    <row r="6" spans="1:7">
      <c r="A6" s="4" t="s">
        <v>327</v>
      </c>
      <c r="B6" s="5" t="n">
        <v>169</v>
      </c>
      <c r="C6" s="5" t="n">
        <v>173</v>
      </c>
      <c r="D6" s="6" t="n">
        <v>143</v>
      </c>
    </row>
    <row r="7" spans="1:7">
      <c r="A7" s="4" t="s">
        <v>328</v>
      </c>
      <c r="B7" s="6" t="n">
        <v>-59</v>
      </c>
      <c r="C7" s="6" t="n">
        <v>-12</v>
      </c>
    </row>
    <row r="8" spans="1:7">
      <c r="A8" s="4" t="s">
        <v>329</v>
      </c>
    </row>
    <row r="9" spans="1:7">
      <c r="A9" s="4" t="s">
        <v>330</v>
      </c>
      <c r="E9" s="8" t="n">
        <v>1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1</v>
      </c>
      <c r="B1" s="2" t="s">
        <v>1</v>
      </c>
    </row>
    <row r="2" spans="1:4">
      <c r="B2" s="2" t="s">
        <v>2</v>
      </c>
      <c r="C2" s="2" t="s">
        <v>32</v>
      </c>
      <c r="D2" s="2" t="s">
        <v>74</v>
      </c>
    </row>
    <row r="3" spans="1:4">
      <c r="A3" s="4" t="s">
        <v>332</v>
      </c>
      <c r="B3" s="6" t="n">
        <v>3944</v>
      </c>
      <c r="C3" s="6" t="n">
        <v>4117</v>
      </c>
      <c r="D3" s="6" t="n">
        <v>3474</v>
      </c>
    </row>
    <row r="4" spans="1:4">
      <c r="A4" s="4" t="s">
        <v>333</v>
      </c>
      <c r="B4" s="5" t="n">
        <v>7306</v>
      </c>
    </row>
    <row r="5" spans="1:4">
      <c r="A5" s="4" t="s">
        <v>334</v>
      </c>
      <c r="B5" s="6" t="n">
        <v>1198</v>
      </c>
    </row>
    <row r="6" spans="1:4">
      <c r="A6" s="4" t="s">
        <v>335</v>
      </c>
      <c r="B6" s="4" t="s">
        <v>336</v>
      </c>
    </row>
    <row r="7" spans="1:4">
      <c r="A7" s="4" t="s">
        <v>337</v>
      </c>
      <c r="B7" s="4" t="s">
        <v>55</v>
      </c>
      <c r="C7" s="5" t="n">
        <v>110</v>
      </c>
      <c r="D7" s="5" t="n">
        <v>105</v>
      </c>
    </row>
    <row r="8" spans="1:4">
      <c r="A8" s="4" t="s">
        <v>338</v>
      </c>
      <c r="C8" s="5" t="n">
        <v>70</v>
      </c>
    </row>
    <row r="9" spans="1:4">
      <c r="A9" s="4" t="s">
        <v>339</v>
      </c>
      <c r="B9" s="6" t="n">
        <v>0</v>
      </c>
      <c r="C9" s="6" t="n">
        <v>40</v>
      </c>
    </row>
    <row r="10" spans="1:4">
      <c r="A10" s="4" t="s">
        <v>340</v>
      </c>
    </row>
    <row r="11" spans="1:4">
      <c r="A11" s="4" t="s">
        <v>341</v>
      </c>
      <c r="D11" s="6" t="n">
        <v>2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4</v>
      </c>
    </row>
    <row r="3" spans="1:4">
      <c r="A3" s="3" t="s">
        <v>164</v>
      </c>
    </row>
    <row r="4" spans="1:4">
      <c r="A4" s="4" t="s">
        <v>343</v>
      </c>
      <c r="B4" s="6" t="n">
        <v>5788</v>
      </c>
      <c r="C4" s="6" t="n">
        <v>6155</v>
      </c>
      <c r="D4" s="6" t="n">
        <v>5674</v>
      </c>
    </row>
    <row r="5" spans="1:4">
      <c r="A5" s="4" t="s">
        <v>344</v>
      </c>
      <c r="B5" s="5" t="n">
        <v>-311</v>
      </c>
      <c r="C5" s="5" t="n">
        <v>31</v>
      </c>
      <c r="D5" s="5" t="n">
        <v>-9</v>
      </c>
    </row>
    <row r="6" spans="1:4">
      <c r="A6" s="4" t="s">
        <v>345</v>
      </c>
      <c r="B6" s="5" t="n">
        <v>652</v>
      </c>
      <c r="C6" s="5" t="n">
        <v>601</v>
      </c>
      <c r="D6" s="5" t="n">
        <v>550</v>
      </c>
    </row>
    <row r="7" spans="1:4">
      <c r="A7" s="4" t="s">
        <v>346</v>
      </c>
      <c r="B7" s="5" t="n">
        <v>-23</v>
      </c>
      <c r="C7" s="5" t="n">
        <v>2</v>
      </c>
      <c r="D7" s="5" t="n">
        <v>4</v>
      </c>
    </row>
    <row r="8" spans="1:4">
      <c r="A8" s="4" t="s">
        <v>347</v>
      </c>
      <c r="B8" s="5" t="n">
        <v>791</v>
      </c>
      <c r="C8" s="5" t="n">
        <v>797</v>
      </c>
      <c r="D8" s="5" t="n">
        <v>625</v>
      </c>
    </row>
    <row r="9" spans="1:4">
      <c r="A9" s="4" t="s">
        <v>348</v>
      </c>
      <c r="B9" s="5" t="n">
        <v>78</v>
      </c>
      <c r="C9" s="5" t="n">
        <v>17</v>
      </c>
      <c r="D9" s="5" t="n">
        <v>150</v>
      </c>
    </row>
    <row r="10" spans="1:4">
      <c r="A10" s="4" t="s">
        <v>349</v>
      </c>
      <c r="B10" s="6" t="n">
        <v>6975</v>
      </c>
      <c r="C10" s="6" t="n">
        <v>7603</v>
      </c>
      <c r="D10" s="6" t="n">
        <v>69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94051</v>
      </c>
      <c r="C4" s="6" t="n">
        <v>93278</v>
      </c>
      <c r="D4" s="6" t="n">
        <v>85219</v>
      </c>
    </row>
    <row r="5" spans="1:4">
      <c r="A5" s="4" t="s">
        <v>77</v>
      </c>
      <c r="B5" s="5" t="n">
        <v>36167</v>
      </c>
      <c r="C5" s="5" t="n">
        <v>36132</v>
      </c>
      <c r="D5" s="5" t="n">
        <v>35193</v>
      </c>
    </row>
    <row r="6" spans="1:4">
      <c r="A6" s="4" t="s">
        <v>78</v>
      </c>
      <c r="B6" s="5" t="n">
        <v>57884</v>
      </c>
      <c r="C6" s="5" t="n">
        <v>57146</v>
      </c>
      <c r="D6" s="5" t="n">
        <v>50026</v>
      </c>
    </row>
    <row r="7" spans="1:4">
      <c r="A7" s="4" t="s">
        <v>79</v>
      </c>
      <c r="B7" s="5" t="n">
        <v>15694</v>
      </c>
      <c r="C7" s="5" t="n">
        <v>15252</v>
      </c>
      <c r="D7" s="5" t="n">
        <v>14109</v>
      </c>
    </row>
    <row r="8" spans="1:4">
      <c r="A8" s="4" t="s">
        <v>80</v>
      </c>
      <c r="B8" s="5" t="n">
        <v>17108</v>
      </c>
      <c r="C8" s="5" t="n">
        <v>15707</v>
      </c>
      <c r="D8" s="5" t="n">
        <v>12351</v>
      </c>
    </row>
    <row r="9" spans="1:4">
      <c r="A9" s="4" t="s">
        <v>81</v>
      </c>
      <c r="B9" s="5" t="n">
        <v>3185</v>
      </c>
      <c r="C9" s="5" t="n">
        <v>2684</v>
      </c>
      <c r="D9" s="5" t="n">
        <v>2921</v>
      </c>
    </row>
    <row r="10" spans="1:4">
      <c r="A10" s="4" t="s">
        <v>82</v>
      </c>
      <c r="B10" s="5" t="n">
        <v>21897</v>
      </c>
      <c r="C10" s="5" t="n">
        <v>23503</v>
      </c>
      <c r="D10" s="5" t="n">
        <v>20645</v>
      </c>
    </row>
    <row r="11" spans="1:4">
      <c r="A11" s="4" t="s">
        <v>83</v>
      </c>
      <c r="B11" s="5" t="n">
        <v>98</v>
      </c>
      <c r="C11" s="5" t="n">
        <v>73</v>
      </c>
      <c r="D11" s="5" t="n">
        <v>36</v>
      </c>
    </row>
    <row r="12" spans="1:4">
      <c r="A12" s="4" t="s">
        <v>84</v>
      </c>
      <c r="B12" s="5" t="n">
        <v>-474</v>
      </c>
      <c r="C12" s="5" t="n">
        <v>-12</v>
      </c>
      <c r="D12" s="5" t="n">
        <v>-82</v>
      </c>
    </row>
    <row r="13" spans="1:4">
      <c r="A13" s="4" t="s">
        <v>85</v>
      </c>
      <c r="B13" s="5" t="n">
        <v>21521</v>
      </c>
      <c r="C13" s="5" t="n">
        <v>23564</v>
      </c>
      <c r="D13" s="5" t="n">
        <v>20599</v>
      </c>
    </row>
    <row r="14" spans="1:4">
      <c r="A14" s="4" t="s">
        <v>86</v>
      </c>
      <c r="B14" s="5" t="n">
        <v>6975</v>
      </c>
      <c r="C14" s="5" t="n">
        <v>7603</v>
      </c>
      <c r="D14" s="5" t="n">
        <v>6994</v>
      </c>
    </row>
    <row r="15" spans="1:4">
      <c r="A15" s="4" t="s">
        <v>87</v>
      </c>
      <c r="B15" s="5" t="n">
        <v>14546</v>
      </c>
      <c r="C15" s="5" t="n">
        <v>15961</v>
      </c>
      <c r="D15" s="5" t="n">
        <v>13605</v>
      </c>
    </row>
    <row r="16" spans="1:4">
      <c r="A16" s="4" t="s">
        <v>88</v>
      </c>
      <c r="B16" s="5" t="n">
        <v>-169</v>
      </c>
      <c r="C16" s="5" t="n">
        <v>-173</v>
      </c>
      <c r="D16" s="5" t="n">
        <v>-143</v>
      </c>
    </row>
    <row r="17" spans="1:4">
      <c r="A17" s="4" t="s">
        <v>89</v>
      </c>
      <c r="B17" s="6" t="n">
        <v>14377</v>
      </c>
      <c r="C17" s="6" t="n">
        <v>15788</v>
      </c>
      <c r="D17" s="6" t="n">
        <v>13462</v>
      </c>
    </row>
    <row r="18" spans="1:4">
      <c r="A18" s="4" t="s">
        <v>90</v>
      </c>
      <c r="B18" s="7" t="n">
        <v>1.42</v>
      </c>
      <c r="C18" s="7" t="n">
        <v>1.56</v>
      </c>
      <c r="D18" s="7" t="n">
        <v>1.33</v>
      </c>
    </row>
    <row r="19" spans="1:4">
      <c r="A19" s="4" t="s">
        <v>91</v>
      </c>
      <c r="B19" s="5" t="n">
        <v>10092</v>
      </c>
      <c r="C19" s="5" t="n">
        <v>10092</v>
      </c>
      <c r="D19" s="5" t="n">
        <v>10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4</v>
      </c>
    </row>
    <row r="3" spans="1:4">
      <c r="A3" s="3" t="s">
        <v>351</v>
      </c>
    </row>
    <row r="4" spans="1:4">
      <c r="A4" s="4" t="s">
        <v>352</v>
      </c>
      <c r="B4" s="6" t="n">
        <v>7475</v>
      </c>
      <c r="C4" s="6" t="n">
        <v>8193</v>
      </c>
      <c r="D4" s="6" t="n">
        <v>7159</v>
      </c>
    </row>
    <row r="5" spans="1:4">
      <c r="A5" s="4" t="s">
        <v>353</v>
      </c>
      <c r="B5" s="5" t="n">
        <v>386</v>
      </c>
      <c r="C5" s="5" t="n">
        <v>360</v>
      </c>
      <c r="D5" s="5" t="n">
        <v>318</v>
      </c>
    </row>
    <row r="6" spans="1:4">
      <c r="A6" s="4" t="s">
        <v>354</v>
      </c>
      <c r="B6" s="5" t="n">
        <v>-592</v>
      </c>
      <c r="C6" s="5" t="n">
        <v>-607</v>
      </c>
      <c r="D6" s="5" t="n">
        <v>-469</v>
      </c>
    </row>
    <row r="7" spans="1:4">
      <c r="A7" s="4" t="s">
        <v>355</v>
      </c>
      <c r="B7" s="5" t="n">
        <v>-385</v>
      </c>
      <c r="C7" s="5" t="n">
        <v>-423</v>
      </c>
      <c r="D7" s="5" t="n">
        <v>-381</v>
      </c>
    </row>
    <row r="8" spans="1:4">
      <c r="A8" s="4" t="s">
        <v>356</v>
      </c>
      <c r="B8" s="4" t="s">
        <v>55</v>
      </c>
      <c r="C8" s="4" t="s">
        <v>55</v>
      </c>
      <c r="D8" s="5" t="n">
        <v>296</v>
      </c>
    </row>
    <row r="9" spans="1:4">
      <c r="A9" s="4" t="s">
        <v>357</v>
      </c>
      <c r="B9" s="5" t="n">
        <v>-70</v>
      </c>
      <c r="C9" s="5" t="n">
        <v>3</v>
      </c>
      <c r="D9" s="5" t="n">
        <v>3</v>
      </c>
    </row>
    <row r="10" spans="1:4">
      <c r="A10" s="4" t="s">
        <v>358</v>
      </c>
      <c r="B10" s="5" t="n">
        <v>70</v>
      </c>
      <c r="C10" s="4" t="s">
        <v>55</v>
      </c>
      <c r="D10" s="4" t="s">
        <v>55</v>
      </c>
    </row>
    <row r="11" spans="1:4">
      <c r="A11" s="4" t="s">
        <v>359</v>
      </c>
      <c r="B11" s="5" t="n">
        <v>91</v>
      </c>
      <c r="C11" s="5" t="n">
        <v>77</v>
      </c>
      <c r="D11" s="5" t="n">
        <v>68</v>
      </c>
    </row>
    <row r="12" spans="1:4">
      <c r="A12" s="4" t="s">
        <v>349</v>
      </c>
      <c r="B12" s="6" t="n">
        <v>6975</v>
      </c>
      <c r="C12" s="6" t="n">
        <v>7603</v>
      </c>
      <c r="D12" s="6" t="n">
        <v>69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151</v>
      </c>
      <c r="C3" s="6" t="n">
        <v>133</v>
      </c>
    </row>
    <row r="4" spans="1:3">
      <c r="A4" s="4" t="s">
        <v>363</v>
      </c>
      <c r="B4" s="5" t="n">
        <v>482</v>
      </c>
      <c r="C4" s="5" t="n">
        <v>490</v>
      </c>
    </row>
    <row r="5" spans="1:3">
      <c r="A5" s="4" t="s">
        <v>364</v>
      </c>
      <c r="B5" s="5" t="n">
        <v>344</v>
      </c>
      <c r="C5" s="5" t="n">
        <v>325</v>
      </c>
    </row>
    <row r="6" spans="1:3">
      <c r="A6" s="4" t="s">
        <v>365</v>
      </c>
      <c r="B6" s="5" t="n">
        <v>37</v>
      </c>
      <c r="C6" s="5" t="n">
        <v>44</v>
      </c>
    </row>
    <row r="7" spans="1:3">
      <c r="A7" s="4" t="s">
        <v>366</v>
      </c>
      <c r="B7" s="5" t="n">
        <v>70</v>
      </c>
      <c r="C7" s="5" t="n">
        <v>87</v>
      </c>
    </row>
    <row r="8" spans="1:3">
      <c r="A8" s="4" t="s">
        <v>367</v>
      </c>
      <c r="B8" s="5" t="n">
        <v>-70</v>
      </c>
      <c r="C8" s="4" t="s">
        <v>55</v>
      </c>
    </row>
    <row r="9" spans="1:3">
      <c r="A9" s="4" t="s">
        <v>368</v>
      </c>
      <c r="B9" s="5" t="n">
        <v>265</v>
      </c>
      <c r="C9" s="5" t="n">
        <v>207</v>
      </c>
    </row>
    <row r="10" spans="1:3">
      <c r="A10" s="4" t="s">
        <v>369</v>
      </c>
      <c r="B10" s="5" t="n">
        <v>796</v>
      </c>
      <c r="C10" s="5" t="n">
        <v>522</v>
      </c>
    </row>
    <row r="11" spans="1:3">
      <c r="A11" s="4" t="s">
        <v>370</v>
      </c>
      <c r="B11" s="5" t="n">
        <v>2075</v>
      </c>
      <c r="C11" s="5" t="n">
        <v>1808</v>
      </c>
    </row>
    <row r="12" spans="1:3">
      <c r="A12" s="4" t="s">
        <v>371</v>
      </c>
      <c r="B12" s="5" t="n">
        <v>-655</v>
      </c>
      <c r="C12" s="5" t="n">
        <v>-527</v>
      </c>
    </row>
    <row r="13" spans="1:3">
      <c r="A13" s="4" t="s">
        <v>123</v>
      </c>
      <c r="B13" s="5" t="n">
        <v>-1546</v>
      </c>
      <c r="C13" s="5" t="n">
        <v>-1535</v>
      </c>
    </row>
    <row r="14" spans="1:3">
      <c r="A14" s="4" t="s">
        <v>372</v>
      </c>
      <c r="B14" s="5" t="n">
        <v>-2201</v>
      </c>
      <c r="C14" s="5" t="n">
        <v>-2062</v>
      </c>
    </row>
    <row r="15" spans="1:3">
      <c r="A15" s="4" t="s">
        <v>373</v>
      </c>
      <c r="B15" s="6" t="n">
        <v>-126</v>
      </c>
      <c r="C15" s="6" t="n">
        <v>-2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110</v>
      </c>
      <c r="C4" s="6" t="n">
        <v>105</v>
      </c>
    </row>
    <row r="5" spans="1:3">
      <c r="A5" s="4" t="s">
        <v>377</v>
      </c>
      <c r="B5" s="4" t="s">
        <v>55</v>
      </c>
      <c r="C5" s="4" t="s">
        <v>55</v>
      </c>
    </row>
    <row r="6" spans="1:3">
      <c r="A6" s="4" t="s">
        <v>378</v>
      </c>
      <c r="B6" s="4" t="s">
        <v>55</v>
      </c>
      <c r="C6" s="4" t="s">
        <v>55</v>
      </c>
    </row>
    <row r="7" spans="1:3">
      <c r="A7" s="4" t="s">
        <v>379</v>
      </c>
      <c r="B7" s="5" t="n">
        <v>4</v>
      </c>
      <c r="C7" s="5" t="n">
        <v>5</v>
      </c>
    </row>
    <row r="8" spans="1:3">
      <c r="A8" s="4" t="s">
        <v>380</v>
      </c>
      <c r="B8" s="5" t="n">
        <v>-114</v>
      </c>
      <c r="C8" s="4" t="s">
        <v>55</v>
      </c>
    </row>
    <row r="9" spans="1:3">
      <c r="A9" s="4" t="s">
        <v>381</v>
      </c>
      <c r="B9" s="4" t="s">
        <v>55</v>
      </c>
      <c r="C9" s="6" t="n">
        <v>1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s>
  <sheetData>
    <row r="1" spans="1:4">
      <c r="A1" s="1" t="s">
        <v>382</v>
      </c>
      <c r="B1" s="2" t="s">
        <v>1</v>
      </c>
    </row>
    <row r="2" spans="1:4">
      <c r="B2" s="2" t="s">
        <v>2</v>
      </c>
      <c r="C2" s="2" t="s">
        <v>32</v>
      </c>
      <c r="D2" s="2" t="s">
        <v>74</v>
      </c>
    </row>
    <row r="3" spans="1:4">
      <c r="A3" s="3" t="s">
        <v>383</v>
      </c>
    </row>
    <row r="4" spans="1:4">
      <c r="A4" s="4" t="s">
        <v>384</v>
      </c>
      <c r="B4" s="4" t="s">
        <v>385</v>
      </c>
      <c r="D4" s="4" t="s">
        <v>386</v>
      </c>
    </row>
    <row r="5" spans="1:4">
      <c r="A5" s="4" t="s">
        <v>387</v>
      </c>
      <c r="B5" s="6" t="n">
        <v>40</v>
      </c>
    </row>
    <row r="6" spans="1:4">
      <c r="A6" s="4" t="s">
        <v>388</v>
      </c>
      <c r="B6" s="6" t="n">
        <v>486</v>
      </c>
      <c r="C6" s="6" t="n">
        <v>504</v>
      </c>
      <c r="D6" s="6" t="n">
        <v>4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20</v>
      </c>
    </row>
    <row r="2" spans="1:2">
      <c r="A2" s="3" t="s">
        <v>390</v>
      </c>
    </row>
    <row r="3" spans="1:2">
      <c r="A3" s="5" t="n">
        <v>2017</v>
      </c>
      <c r="B3" s="6" t="n">
        <v>446000</v>
      </c>
    </row>
    <row r="4" spans="1:2">
      <c r="A4" s="5" t="n">
        <v>2018</v>
      </c>
      <c r="B4" s="5" t="n">
        <v>423000</v>
      </c>
    </row>
    <row r="5" spans="1:2">
      <c r="A5" s="5" t="n">
        <v>2019</v>
      </c>
      <c r="B5" s="5" t="n">
        <v>379000</v>
      </c>
    </row>
    <row r="6" spans="1:2">
      <c r="A6" s="5" t="n">
        <v>2020</v>
      </c>
      <c r="B6" s="5" t="n">
        <v>294000</v>
      </c>
    </row>
    <row r="7" spans="1:2">
      <c r="A7" s="5" t="n">
        <v>2021</v>
      </c>
      <c r="B7" s="5" t="n">
        <v>162000</v>
      </c>
    </row>
    <row r="8" spans="1:2">
      <c r="A8" s="4" t="s">
        <v>391</v>
      </c>
      <c r="B8" s="5" t="n">
        <v>59000</v>
      </c>
    </row>
    <row r="9" spans="1:2">
      <c r="A9" s="4" t="s">
        <v>392</v>
      </c>
      <c r="B9" s="6" t="n">
        <v>176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93</v>
      </c>
      <c r="B1" s="2" t="s">
        <v>1</v>
      </c>
    </row>
    <row r="2" spans="1:4">
      <c r="B2" s="2" t="s">
        <v>2</v>
      </c>
      <c r="C2" s="2" t="s">
        <v>32</v>
      </c>
      <c r="D2" s="2" t="s">
        <v>74</v>
      </c>
    </row>
    <row r="3" spans="1:4">
      <c r="A3" s="4" t="s">
        <v>394</v>
      </c>
    </row>
    <row r="4" spans="1:4">
      <c r="A4" s="4" t="s">
        <v>395</v>
      </c>
      <c r="B4" s="6" t="n">
        <v>323</v>
      </c>
      <c r="C4" s="6" t="n">
        <v>307</v>
      </c>
      <c r="D4" s="6" t="n">
        <v>286</v>
      </c>
    </row>
    <row r="5" spans="1:4">
      <c r="A5" s="4" t="s">
        <v>396</v>
      </c>
      <c r="B5" s="4" t="s">
        <v>397</v>
      </c>
    </row>
    <row r="6" spans="1:4">
      <c r="A6" s="4" t="s">
        <v>398</v>
      </c>
    </row>
    <row r="7" spans="1:4">
      <c r="A7" s="4" t="s">
        <v>395</v>
      </c>
      <c r="B7" s="6" t="n">
        <v>196</v>
      </c>
      <c r="C7" s="6" t="n">
        <v>93</v>
      </c>
      <c r="D7" s="6" t="n">
        <v>90</v>
      </c>
    </row>
    <row r="8" spans="1:4">
      <c r="A8" s="4" t="s">
        <v>396</v>
      </c>
      <c r="B8" s="4" t="s">
        <v>3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00</v>
      </c>
      <c r="B1" s="2" t="s">
        <v>401</v>
      </c>
      <c r="D1" s="2" t="s">
        <v>1</v>
      </c>
    </row>
    <row r="2" spans="1:5">
      <c r="B2" s="2" t="s">
        <v>2</v>
      </c>
      <c r="C2" s="2" t="s">
        <v>4</v>
      </c>
      <c r="D2" s="2" t="s">
        <v>2</v>
      </c>
      <c r="E2" s="2" t="s">
        <v>32</v>
      </c>
    </row>
    <row r="3" spans="1:5">
      <c r="A3" s="4" t="s">
        <v>402</v>
      </c>
      <c r="B3" s="6" t="n">
        <v>515000</v>
      </c>
      <c r="D3" s="6" t="n">
        <v>515000</v>
      </c>
      <c r="E3" s="6" t="n">
        <v>508000</v>
      </c>
    </row>
    <row r="4" spans="1:5">
      <c r="A4" s="4" t="s">
        <v>403</v>
      </c>
      <c r="B4" s="5" t="n">
        <v>503000</v>
      </c>
      <c r="D4" s="5" t="n">
        <v>503000</v>
      </c>
      <c r="E4" s="5" t="n">
        <v>496000</v>
      </c>
    </row>
    <row r="5" spans="1:5">
      <c r="A5" s="4" t="s">
        <v>404</v>
      </c>
      <c r="B5" s="5" t="n">
        <v>12000</v>
      </c>
      <c r="D5" s="5" t="n">
        <v>12000</v>
      </c>
      <c r="E5" s="5" t="n">
        <v>12000</v>
      </c>
    </row>
    <row r="6" spans="1:5">
      <c r="A6" s="4" t="s">
        <v>405</v>
      </c>
      <c r="B6" s="5" t="n">
        <v>1169000</v>
      </c>
      <c r="D6" s="5" t="n">
        <v>1169000</v>
      </c>
      <c r="E6" s="5" t="n">
        <v>1091000</v>
      </c>
    </row>
    <row r="7" spans="1:5">
      <c r="A7" s="4" t="s">
        <v>406</v>
      </c>
      <c r="C7" s="6" t="n">
        <v>1600000</v>
      </c>
    </row>
    <row r="8" spans="1:5">
      <c r="A8" s="4" t="s">
        <v>407</v>
      </c>
      <c r="D8" s="5" t="n">
        <v>4300000</v>
      </c>
    </row>
    <row r="9" spans="1:5">
      <c r="A9" s="4" t="s">
        <v>408</v>
      </c>
      <c r="B9" s="5" t="n">
        <v>273000</v>
      </c>
      <c r="D9" s="5" t="n">
        <v>273000</v>
      </c>
      <c r="E9" s="5" t="n">
        <v>249000</v>
      </c>
    </row>
    <row r="10" spans="1:5">
      <c r="A10" s="4" t="s">
        <v>409</v>
      </c>
      <c r="B10" s="5" t="n">
        <v>132500</v>
      </c>
      <c r="C10" s="5" t="n">
        <v>282000</v>
      </c>
    </row>
    <row r="11" spans="1:5">
      <c r="A11" s="4" t="s">
        <v>410</v>
      </c>
      <c r="E11" s="6" t="n">
        <v>213000</v>
      </c>
    </row>
    <row r="12" spans="1:5">
      <c r="A12" s="4" t="s">
        <v>411</v>
      </c>
      <c r="C12" s="6" t="n">
        <v>69000</v>
      </c>
    </row>
    <row r="13" spans="1:5">
      <c r="A13" s="4" t="s">
        <v>264</v>
      </c>
    </row>
    <row r="14" spans="1:5">
      <c r="A14" s="4" t="s">
        <v>412</v>
      </c>
      <c r="D14" s="5" t="n">
        <v>1000</v>
      </c>
    </row>
    <row r="15" spans="1:5">
      <c r="A15" s="4" t="s">
        <v>413</v>
      </c>
      <c r="D15" s="5" t="n">
        <v>25000</v>
      </c>
    </row>
    <row r="16" spans="1:5">
      <c r="A16" s="4" t="s">
        <v>414</v>
      </c>
    </row>
    <row r="17" spans="1:5">
      <c r="A17" s="4" t="s">
        <v>415</v>
      </c>
      <c r="B17" s="5" t="n">
        <v>0</v>
      </c>
      <c r="D17" s="5" t="n">
        <v>0</v>
      </c>
    </row>
    <row r="18" spans="1:5">
      <c r="A18" s="4" t="s">
        <v>266</v>
      </c>
    </row>
    <row r="19" spans="1:5">
      <c r="A19" s="4" t="s">
        <v>412</v>
      </c>
      <c r="D19" s="5" t="n">
        <v>3000</v>
      </c>
    </row>
    <row r="20" spans="1:5">
      <c r="A20" s="4" t="s">
        <v>413</v>
      </c>
      <c r="D20" s="5" t="n">
        <v>1000000</v>
      </c>
    </row>
    <row r="21" spans="1:5">
      <c r="A21" s="4" t="s">
        <v>416</v>
      </c>
    </row>
    <row r="22" spans="1:5">
      <c r="A22" s="4" t="s">
        <v>415</v>
      </c>
      <c r="B22" s="6" t="n">
        <v>1000000</v>
      </c>
      <c r="D22" s="6" t="n">
        <v>1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17</v>
      </c>
      <c r="B1" s="2" t="s">
        <v>418</v>
      </c>
      <c r="C1" s="2" t="s">
        <v>1</v>
      </c>
    </row>
    <row r="2" spans="1:5">
      <c r="B2" s="2" t="s">
        <v>419</v>
      </c>
      <c r="C2" s="2" t="s">
        <v>2</v>
      </c>
      <c r="D2" s="2" t="s">
        <v>32</v>
      </c>
      <c r="E2" s="2" t="s">
        <v>74</v>
      </c>
    </row>
    <row r="3" spans="1:5">
      <c r="A3" s="4" t="s">
        <v>420</v>
      </c>
      <c r="C3" s="5" t="n">
        <v>23671</v>
      </c>
      <c r="D3" s="5" t="n">
        <v>20335</v>
      </c>
    </row>
    <row r="4" spans="1:5">
      <c r="A4" s="4" t="s">
        <v>421</v>
      </c>
      <c r="C4" s="5" t="n">
        <v>13210</v>
      </c>
    </row>
    <row r="5" spans="1:5">
      <c r="A5" s="4" t="s">
        <v>422</v>
      </c>
      <c r="C5" s="7" t="n">
        <v>30.57</v>
      </c>
    </row>
    <row r="6" spans="1:5">
      <c r="A6" s="4" t="s">
        <v>423</v>
      </c>
      <c r="B6" s="6" t="n">
        <v>311</v>
      </c>
    </row>
    <row r="7" spans="1:5">
      <c r="A7" s="4" t="s">
        <v>424</v>
      </c>
      <c r="B7" s="5" t="n">
        <v>8690</v>
      </c>
    </row>
    <row r="8" spans="1:5">
      <c r="A8" s="4" t="s">
        <v>425</v>
      </c>
      <c r="C8" s="4" t="s">
        <v>426</v>
      </c>
    </row>
    <row r="9" spans="1:5">
      <c r="A9" s="4" t="s">
        <v>427</v>
      </c>
      <c r="C9" s="6" t="n">
        <v>1624</v>
      </c>
      <c r="D9" s="6" t="n">
        <v>905</v>
      </c>
    </row>
    <row r="10" spans="1:5">
      <c r="A10" s="4" t="s">
        <v>428</v>
      </c>
      <c r="C10" s="5" t="n">
        <v>506</v>
      </c>
      <c r="D10" s="5" t="n">
        <v>310</v>
      </c>
    </row>
    <row r="11" spans="1:5">
      <c r="A11" s="4" t="s">
        <v>429</v>
      </c>
      <c r="C11" s="5" t="n">
        <v>1118</v>
      </c>
      <c r="D11" s="5" t="n">
        <v>595</v>
      </c>
    </row>
    <row r="12" spans="1:5">
      <c r="A12" s="4" t="s">
        <v>430</v>
      </c>
      <c r="C12" s="5" t="n">
        <v>996</v>
      </c>
      <c r="D12" s="6" t="n">
        <v>177</v>
      </c>
      <c r="E12" s="6" t="n">
        <v>634</v>
      </c>
    </row>
    <row r="13" spans="1:5">
      <c r="A13" s="4" t="s">
        <v>431</v>
      </c>
      <c r="C13" s="6" t="n">
        <v>639</v>
      </c>
    </row>
    <row r="14" spans="1:5">
      <c r="A14" s="4" t="s">
        <v>432</v>
      </c>
      <c r="C14" s="4" t="s">
        <v>433</v>
      </c>
    </row>
    <row r="15" spans="1:5">
      <c r="A15" s="4" t="s">
        <v>434</v>
      </c>
    </row>
    <row r="16" spans="1:5">
      <c r="A16" s="4" t="s">
        <v>435</v>
      </c>
      <c r="C16" s="4" t="s">
        <v>436</v>
      </c>
    </row>
    <row r="17" spans="1:5">
      <c r="A17" s="4" t="s">
        <v>437</v>
      </c>
      <c r="C17" s="5" t="n">
        <v>1000</v>
      </c>
    </row>
    <row r="18" spans="1:5">
      <c r="A18" s="4" t="s">
        <v>438</v>
      </c>
      <c r="C18" s="4" t="s">
        <v>43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176</v>
      </c>
    </row>
    <row r="4" spans="1:2">
      <c r="A4" s="4" t="s">
        <v>442</v>
      </c>
      <c r="B4" s="5" t="n">
        <v>20335</v>
      </c>
    </row>
    <row r="5" spans="1:2">
      <c r="A5" s="4" t="s">
        <v>443</v>
      </c>
      <c r="B5" s="5" t="n">
        <v>13210</v>
      </c>
    </row>
    <row r="6" spans="1:2">
      <c r="A6" s="4" t="s">
        <v>444</v>
      </c>
      <c r="B6" s="5" t="n">
        <v>-9874</v>
      </c>
    </row>
    <row r="7" spans="1:2">
      <c r="A7" s="4" t="s">
        <v>445</v>
      </c>
      <c r="B7" s="4" t="s">
        <v>55</v>
      </c>
    </row>
    <row r="8" spans="1:2">
      <c r="A8" s="4" t="s">
        <v>446</v>
      </c>
      <c r="B8" s="4" t="s">
        <v>55</v>
      </c>
    </row>
    <row r="9" spans="1:2">
      <c r="A9" s="4" t="s">
        <v>447</v>
      </c>
      <c r="B9" s="5" t="n">
        <v>23671</v>
      </c>
    </row>
    <row r="10" spans="1:2">
      <c r="A10" s="4" t="s">
        <v>448</v>
      </c>
      <c r="B10" s="5" t="n">
        <v>23671</v>
      </c>
    </row>
    <row r="11" spans="1:2">
      <c r="A11" s="4" t="s">
        <v>449</v>
      </c>
      <c r="B11" s="7" t="n">
        <v>22.74</v>
      </c>
    </row>
    <row r="12" spans="1:2">
      <c r="A12" s="4" t="s">
        <v>450</v>
      </c>
      <c r="B12" s="9" t="n">
        <v>30.57</v>
      </c>
    </row>
    <row r="13" spans="1:2">
      <c r="A13" s="4" t="s">
        <v>451</v>
      </c>
      <c r="B13" s="9" t="n">
        <v>20.16</v>
      </c>
    </row>
    <row r="14" spans="1:2">
      <c r="A14" s="4" t="s">
        <v>452</v>
      </c>
      <c r="B14" s="4" t="s">
        <v>55</v>
      </c>
    </row>
    <row r="15" spans="1:2">
      <c r="A15" s="4" t="s">
        <v>453</v>
      </c>
      <c r="B15" s="4" t="s">
        <v>55</v>
      </c>
    </row>
    <row r="16" spans="1:2">
      <c r="A16" s="4" t="s">
        <v>454</v>
      </c>
      <c r="B16" s="9" t="n">
        <v>27.87</v>
      </c>
    </row>
    <row r="17" spans="1:2">
      <c r="A17" s="4" t="s">
        <v>455</v>
      </c>
      <c r="B17" s="7" t="n">
        <v>27.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56</v>
      </c>
      <c r="B1" s="2" t="s">
        <v>1</v>
      </c>
    </row>
    <row r="2" spans="1:2">
      <c r="B2" s="2" t="s">
        <v>457</v>
      </c>
    </row>
    <row r="3" spans="1:2">
      <c r="A3" s="4" t="s">
        <v>329</v>
      </c>
    </row>
    <row r="4" spans="1:2">
      <c r="A4" s="4" t="s">
        <v>458</v>
      </c>
      <c r="B4" s="8"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v>
      </c>
      <c r="B1" s="2" t="s">
        <v>1</v>
      </c>
    </row>
    <row r="2" spans="1:4">
      <c r="B2" s="2" t="s">
        <v>2</v>
      </c>
      <c r="C2" s="2" t="s">
        <v>32</v>
      </c>
      <c r="D2" s="2" t="s">
        <v>74</v>
      </c>
    </row>
    <row r="3" spans="1:4">
      <c r="A3" s="3" t="s">
        <v>93</v>
      </c>
    </row>
    <row r="4" spans="1:4">
      <c r="A4" s="4" t="s">
        <v>87</v>
      </c>
      <c r="B4" s="6" t="n">
        <v>14546</v>
      </c>
      <c r="C4" s="6" t="n">
        <v>15961</v>
      </c>
      <c r="D4" s="6" t="n">
        <v>13605</v>
      </c>
    </row>
    <row r="5" spans="1:4">
      <c r="A5" s="3" t="s">
        <v>94</v>
      </c>
    </row>
    <row r="6" spans="1:4">
      <c r="A6" s="4" t="s">
        <v>95</v>
      </c>
      <c r="B6" s="5" t="n">
        <v>-1061</v>
      </c>
      <c r="C6" s="5" t="n">
        <v>-198</v>
      </c>
      <c r="D6" s="5" t="n">
        <v>-177</v>
      </c>
    </row>
    <row r="7" spans="1:4">
      <c r="A7" s="4" t="s">
        <v>96</v>
      </c>
      <c r="B7" s="5" t="n">
        <v>-1061</v>
      </c>
      <c r="C7" s="5" t="n">
        <v>-198</v>
      </c>
      <c r="D7" s="5" t="n">
        <v>-177</v>
      </c>
    </row>
    <row r="8" spans="1:4">
      <c r="A8" s="4" t="s">
        <v>97</v>
      </c>
      <c r="B8" s="5" t="n">
        <v>13485</v>
      </c>
      <c r="C8" s="5" t="n">
        <v>15763</v>
      </c>
      <c r="D8" s="5" t="n">
        <v>13428</v>
      </c>
    </row>
    <row r="9" spans="1:4">
      <c r="A9" s="4" t="s">
        <v>98</v>
      </c>
      <c r="B9" s="5" t="n">
        <v>-110</v>
      </c>
      <c r="C9" s="5" t="n">
        <v>-161</v>
      </c>
      <c r="D9" s="5" t="n">
        <v>-134</v>
      </c>
    </row>
    <row r="10" spans="1:4">
      <c r="A10" s="4" t="s">
        <v>99</v>
      </c>
      <c r="B10" s="6" t="n">
        <v>13375</v>
      </c>
      <c r="C10" s="6" t="n">
        <v>15602</v>
      </c>
      <c r="D10" s="6" t="n">
        <v>132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1</v>
      </c>
    </row>
    <row r="2" spans="1:2">
      <c r="B2" s="2" t="s">
        <v>460</v>
      </c>
    </row>
    <row r="3" spans="1:2">
      <c r="A3" s="4" t="s">
        <v>461</v>
      </c>
      <c r="B3" s="6" t="n">
        <v>10</v>
      </c>
    </row>
    <row r="4" spans="1:2">
      <c r="A4" s="4" t="s">
        <v>462</v>
      </c>
      <c r="B4" s="5" t="n">
        <v>30000</v>
      </c>
    </row>
    <row r="5" spans="1:2">
      <c r="A5" s="4" t="s">
        <v>463</v>
      </c>
      <c r="B5" s="6" t="n">
        <v>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01</v>
      </c>
      <c r="J1" s="2" t="s">
        <v>1</v>
      </c>
    </row>
    <row r="2" spans="1:12">
      <c r="B2" s="2" t="s">
        <v>2</v>
      </c>
      <c r="C2" s="2" t="s">
        <v>465</v>
      </c>
      <c r="D2" s="2" t="s">
        <v>4</v>
      </c>
      <c r="E2" s="2" t="s">
        <v>466</v>
      </c>
      <c r="F2" s="2" t="s">
        <v>32</v>
      </c>
      <c r="G2" s="2" t="s">
        <v>467</v>
      </c>
      <c r="H2" s="2" t="s">
        <v>468</v>
      </c>
      <c r="I2" s="2" t="s">
        <v>469</v>
      </c>
      <c r="J2" s="2" t="s">
        <v>2</v>
      </c>
      <c r="K2" s="2" t="s">
        <v>32</v>
      </c>
      <c r="L2" s="2" t="s">
        <v>74</v>
      </c>
    </row>
    <row r="3" spans="1:12">
      <c r="A3" s="3" t="s">
        <v>185</v>
      </c>
    </row>
    <row r="4" spans="1:12">
      <c r="A4" s="4" t="s">
        <v>76</v>
      </c>
      <c r="B4" s="6" t="n">
        <v>25643</v>
      </c>
      <c r="C4" s="6" t="n">
        <v>23942</v>
      </c>
      <c r="D4" s="6" t="n">
        <v>23840</v>
      </c>
      <c r="E4" s="6" t="n">
        <v>20626</v>
      </c>
      <c r="F4" s="6" t="n">
        <v>26113</v>
      </c>
      <c r="G4" s="6" t="n">
        <v>24556</v>
      </c>
      <c r="H4" s="6" t="n">
        <v>21636</v>
      </c>
      <c r="I4" s="6" t="n">
        <v>20973</v>
      </c>
      <c r="J4" s="6" t="n">
        <v>94051</v>
      </c>
      <c r="K4" s="6" t="n">
        <v>93278</v>
      </c>
      <c r="L4" s="6" t="n">
        <v>85219</v>
      </c>
    </row>
    <row r="5" spans="1:12">
      <c r="A5" s="4" t="s">
        <v>78</v>
      </c>
      <c r="B5" s="5" t="n">
        <v>15926</v>
      </c>
      <c r="C5" s="5" t="n">
        <v>14777</v>
      </c>
      <c r="D5" s="5" t="n">
        <v>14689</v>
      </c>
      <c r="E5" s="5" t="n">
        <v>12492</v>
      </c>
      <c r="F5" s="5" t="n">
        <v>16132</v>
      </c>
      <c r="G5" s="5" t="n">
        <v>15286</v>
      </c>
      <c r="H5" s="5" t="n">
        <v>13338</v>
      </c>
      <c r="I5" s="5" t="n">
        <v>12390</v>
      </c>
      <c r="J5" s="5" t="n">
        <v>57884</v>
      </c>
      <c r="K5" s="5" t="n">
        <v>57146</v>
      </c>
      <c r="L5" s="5" t="n">
        <v>50026</v>
      </c>
    </row>
    <row r="6" spans="1:12">
      <c r="A6" s="4" t="s">
        <v>89</v>
      </c>
      <c r="B6" s="6" t="n">
        <v>4133</v>
      </c>
      <c r="C6" s="6" t="n">
        <v>3888</v>
      </c>
      <c r="D6" s="6" t="n">
        <v>3713</v>
      </c>
      <c r="E6" s="6" t="n">
        <v>2643</v>
      </c>
      <c r="F6" s="6" t="n">
        <v>4744</v>
      </c>
      <c r="G6" s="6" t="n">
        <v>4232</v>
      </c>
      <c r="H6" s="6" t="n">
        <v>3670</v>
      </c>
      <c r="I6" s="6" t="n">
        <v>3143</v>
      </c>
      <c r="J6" s="6" t="n">
        <v>14377</v>
      </c>
      <c r="K6" s="6" t="n">
        <v>15788</v>
      </c>
      <c r="L6" s="6" t="n">
        <v>13462</v>
      </c>
    </row>
    <row r="7" spans="1:12">
      <c r="A7" s="4" t="s">
        <v>470</v>
      </c>
      <c r="B7" s="7" t="n">
        <v>0.41</v>
      </c>
      <c r="C7" s="7" t="n">
        <v>0.39</v>
      </c>
      <c r="D7" s="7" t="n">
        <v>0.37</v>
      </c>
      <c r="E7" s="7" t="n">
        <v>0.26</v>
      </c>
      <c r="F7" s="7" t="n">
        <v>0.47</v>
      </c>
      <c r="G7" s="7" t="n">
        <v>0.42</v>
      </c>
      <c r="H7" s="7" t="n">
        <v>0.36</v>
      </c>
      <c r="I7" s="7" t="n">
        <v>0.31</v>
      </c>
      <c r="J7" s="7" t="n">
        <v>1.42</v>
      </c>
      <c r="K7" s="7" t="n">
        <v>1.56</v>
      </c>
      <c r="L7" s="7" t="n">
        <v>1.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5"/>
    <col customWidth="1" max="5" min="5" width="27"/>
    <col customWidth="1" max="6" min="6" width="55"/>
    <col customWidth="1" max="7" min="7" width="33"/>
    <col customWidth="1" max="8" min="8" width="10"/>
  </cols>
  <sheetData>
    <row r="1" spans="1:8">
      <c r="A1" s="1" t="s">
        <v>100</v>
      </c>
      <c r="B1" s="2" t="s">
        <v>101</v>
      </c>
      <c r="C1" s="2" t="s">
        <v>102</v>
      </c>
      <c r="D1" s="2" t="s">
        <v>103</v>
      </c>
      <c r="E1" s="2" t="s">
        <v>104</v>
      </c>
      <c r="F1" s="2" t="s">
        <v>105</v>
      </c>
      <c r="G1" s="2" t="s">
        <v>106</v>
      </c>
      <c r="H1" s="2" t="s">
        <v>107</v>
      </c>
    </row>
    <row r="2" spans="1:8">
      <c r="A2" s="4" t="s">
        <v>108</v>
      </c>
      <c r="B2" s="6" t="n">
        <v>102</v>
      </c>
      <c r="C2" s="6" t="n">
        <v>-1</v>
      </c>
      <c r="D2" s="6" t="n">
        <v>10808</v>
      </c>
      <c r="E2" s="6" t="n">
        <v>14929</v>
      </c>
      <c r="F2" s="6" t="n">
        <v>-329</v>
      </c>
      <c r="G2" s="6" t="n">
        <v>122</v>
      </c>
      <c r="H2" s="6" t="n">
        <v>25631</v>
      </c>
    </row>
    <row r="3" spans="1:8">
      <c r="A3" s="4" t="s">
        <v>109</v>
      </c>
      <c r="B3" s="5" t="n">
        <v>10091822</v>
      </c>
    </row>
    <row r="4" spans="1:8">
      <c r="A4" s="4" t="s">
        <v>87</v>
      </c>
      <c r="B4" s="4" t="s">
        <v>55</v>
      </c>
      <c r="C4" s="4" t="s">
        <v>55</v>
      </c>
      <c r="D4" s="4" t="s">
        <v>55</v>
      </c>
      <c r="E4" s="5" t="n">
        <v>13462</v>
      </c>
      <c r="F4" s="4" t="s">
        <v>55</v>
      </c>
      <c r="G4" s="5" t="n">
        <v>143</v>
      </c>
      <c r="H4" s="5" t="n">
        <v>13605</v>
      </c>
    </row>
    <row r="5" spans="1:8">
      <c r="A5" s="4" t="s">
        <v>110</v>
      </c>
      <c r="B5" s="4" t="s">
        <v>55</v>
      </c>
      <c r="C5" s="4" t="s">
        <v>55</v>
      </c>
      <c r="D5" s="4" t="s">
        <v>55</v>
      </c>
      <c r="E5" s="4" t="s">
        <v>55</v>
      </c>
      <c r="F5" s="5" t="n">
        <v>-168</v>
      </c>
      <c r="G5" s="5" t="n">
        <v>-9</v>
      </c>
      <c r="H5" s="5" t="n">
        <v>-177</v>
      </c>
    </row>
    <row r="6" spans="1:8">
      <c r="A6" s="4" t="s">
        <v>111</v>
      </c>
      <c r="B6" s="4" t="s">
        <v>55</v>
      </c>
      <c r="C6" s="4" t="s">
        <v>55</v>
      </c>
      <c r="D6" s="4" t="s">
        <v>55</v>
      </c>
      <c r="E6" s="5" t="n">
        <v>-4945</v>
      </c>
      <c r="F6" s="4" t="s">
        <v>55</v>
      </c>
      <c r="G6" s="4" t="s">
        <v>55</v>
      </c>
      <c r="H6" s="5" t="n">
        <v>-4945</v>
      </c>
    </row>
    <row r="7" spans="1:8">
      <c r="A7" s="4" t="s">
        <v>112</v>
      </c>
      <c r="B7" s="4" t="s">
        <v>55</v>
      </c>
      <c r="C7" s="4" t="s">
        <v>55</v>
      </c>
      <c r="D7" s="4" t="s">
        <v>55</v>
      </c>
      <c r="E7" s="4" t="s">
        <v>55</v>
      </c>
      <c r="F7" s="4" t="s">
        <v>55</v>
      </c>
      <c r="G7" s="5" t="n">
        <v>-145</v>
      </c>
      <c r="H7" s="5" t="n">
        <v>-145</v>
      </c>
    </row>
    <row r="8" spans="1:8">
      <c r="A8" s="4" t="s">
        <v>113</v>
      </c>
      <c r="B8" s="6" t="n">
        <v>102</v>
      </c>
      <c r="C8" s="5" t="n">
        <v>-1</v>
      </c>
      <c r="D8" s="5" t="n">
        <v>10808</v>
      </c>
      <c r="E8" s="5" t="n">
        <v>23446</v>
      </c>
      <c r="F8" s="5" t="n">
        <v>-497</v>
      </c>
      <c r="G8" s="5" t="n">
        <v>111</v>
      </c>
      <c r="H8" s="5" t="n">
        <v>33969</v>
      </c>
    </row>
    <row r="9" spans="1:8">
      <c r="A9" s="4" t="s">
        <v>114</v>
      </c>
      <c r="B9" s="5" t="n">
        <v>10091822</v>
      </c>
    </row>
    <row r="10" spans="1:8">
      <c r="A10" s="4" t="s">
        <v>87</v>
      </c>
      <c r="B10" s="4" t="s">
        <v>55</v>
      </c>
      <c r="C10" s="4" t="s">
        <v>55</v>
      </c>
      <c r="D10" s="4" t="s">
        <v>55</v>
      </c>
      <c r="E10" s="5" t="n">
        <v>15788</v>
      </c>
      <c r="F10" s="4" t="s">
        <v>55</v>
      </c>
      <c r="G10" s="5" t="n">
        <v>173</v>
      </c>
      <c r="H10" s="5" t="n">
        <v>15961</v>
      </c>
    </row>
    <row r="11" spans="1:8">
      <c r="A11" s="4" t="s">
        <v>110</v>
      </c>
      <c r="B11" s="4" t="s">
        <v>55</v>
      </c>
      <c r="C11" s="4" t="s">
        <v>55</v>
      </c>
      <c r="D11" s="4" t="s">
        <v>55</v>
      </c>
      <c r="E11" s="4" t="s">
        <v>55</v>
      </c>
      <c r="F11" s="5" t="n">
        <v>-186</v>
      </c>
      <c r="G11" s="5" t="n">
        <v>-12</v>
      </c>
      <c r="H11" s="5" t="n">
        <v>-198</v>
      </c>
    </row>
    <row r="12" spans="1:8">
      <c r="A12" s="4" t="s">
        <v>111</v>
      </c>
      <c r="B12" s="4" t="s">
        <v>55</v>
      </c>
      <c r="C12" s="4" t="s">
        <v>55</v>
      </c>
      <c r="D12" s="4" t="s">
        <v>55</v>
      </c>
      <c r="E12" s="5" t="n">
        <v>-8578</v>
      </c>
      <c r="F12" s="4" t="s">
        <v>55</v>
      </c>
      <c r="G12" s="4" t="s">
        <v>55</v>
      </c>
      <c r="H12" s="5" t="n">
        <v>-8578</v>
      </c>
    </row>
    <row r="13" spans="1:8">
      <c r="A13" s="4" t="s">
        <v>115</v>
      </c>
      <c r="B13" s="6" t="n">
        <v>102</v>
      </c>
      <c r="C13" s="5" t="n">
        <v>-1</v>
      </c>
      <c r="D13" s="5" t="n">
        <v>10808</v>
      </c>
      <c r="E13" s="5" t="n">
        <v>30656</v>
      </c>
      <c r="F13" s="5" t="n">
        <v>-683</v>
      </c>
      <c r="G13" s="5" t="n">
        <v>272</v>
      </c>
      <c r="H13" s="5" t="n">
        <v>41154</v>
      </c>
    </row>
    <row r="14" spans="1:8">
      <c r="A14" s="4" t="s">
        <v>116</v>
      </c>
      <c r="B14" s="5" t="n">
        <v>10091822</v>
      </c>
    </row>
    <row r="15" spans="1:8">
      <c r="A15" s="4" t="s">
        <v>87</v>
      </c>
      <c r="B15" s="4" t="s">
        <v>55</v>
      </c>
      <c r="C15" s="4" t="s">
        <v>55</v>
      </c>
      <c r="D15" s="4" t="s">
        <v>55</v>
      </c>
      <c r="E15" s="5" t="n">
        <v>14377</v>
      </c>
      <c r="F15" s="4" t="s">
        <v>55</v>
      </c>
      <c r="G15" s="5" t="n">
        <v>169</v>
      </c>
      <c r="H15" s="5" t="n">
        <v>14546</v>
      </c>
    </row>
    <row r="16" spans="1:8">
      <c r="A16" s="4" t="s">
        <v>110</v>
      </c>
      <c r="B16" s="4" t="s">
        <v>55</v>
      </c>
      <c r="C16" s="4" t="s">
        <v>55</v>
      </c>
      <c r="D16" s="4" t="s">
        <v>55</v>
      </c>
      <c r="E16" s="4" t="s">
        <v>55</v>
      </c>
      <c r="F16" s="5" t="n">
        <v>-1002</v>
      </c>
      <c r="G16" s="5" t="n">
        <v>-59</v>
      </c>
      <c r="H16" s="5" t="n">
        <v>-1061</v>
      </c>
    </row>
    <row r="17" spans="1:8">
      <c r="A17" s="4" t="s">
        <v>111</v>
      </c>
      <c r="B17" s="4" t="s">
        <v>55</v>
      </c>
      <c r="C17" s="4" t="s">
        <v>55</v>
      </c>
      <c r="D17" s="4" t="s">
        <v>55</v>
      </c>
      <c r="E17" s="5" t="n">
        <v>-8578</v>
      </c>
      <c r="H17" s="5" t="n">
        <v>-8578</v>
      </c>
    </row>
    <row r="18" spans="1:8">
      <c r="A18" s="4" t="s">
        <v>117</v>
      </c>
      <c r="B18" s="6" t="n">
        <v>102</v>
      </c>
      <c r="C18" s="6" t="n">
        <v>-1</v>
      </c>
      <c r="D18" s="6" t="n">
        <v>10808</v>
      </c>
      <c r="E18" s="6" t="n">
        <v>36455</v>
      </c>
      <c r="F18" s="6" t="n">
        <v>-1685</v>
      </c>
      <c r="G18" s="6" t="n">
        <v>382</v>
      </c>
      <c r="H18" s="6" t="n">
        <v>46061</v>
      </c>
    </row>
    <row r="19" spans="1:8">
      <c r="A19" s="4" t="s">
        <v>118</v>
      </c>
      <c r="B19" s="5" t="n">
        <v>10091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87</v>
      </c>
      <c r="B4" s="6" t="n">
        <v>14546</v>
      </c>
      <c r="C4" s="6" t="n">
        <v>15961</v>
      </c>
      <c r="D4" s="6" t="n">
        <v>13605</v>
      </c>
    </row>
    <row r="5" spans="1:4">
      <c r="A5" s="3" t="s">
        <v>121</v>
      </c>
    </row>
    <row r="6" spans="1:4">
      <c r="A6" s="4" t="s">
        <v>122</v>
      </c>
      <c r="B6" s="5" t="n">
        <v>996</v>
      </c>
      <c r="C6" s="5" t="n">
        <v>177</v>
      </c>
      <c r="D6" s="5" t="n">
        <v>634</v>
      </c>
    </row>
    <row r="7" spans="1:4">
      <c r="A7" s="4" t="s">
        <v>123</v>
      </c>
      <c r="B7" s="5" t="n">
        <v>459</v>
      </c>
      <c r="C7" s="5" t="n">
        <v>460</v>
      </c>
      <c r="D7" s="5" t="n">
        <v>486</v>
      </c>
    </row>
    <row r="8" spans="1:4">
      <c r="A8" s="4" t="s">
        <v>124</v>
      </c>
      <c r="B8" s="5" t="n">
        <v>45</v>
      </c>
      <c r="C8" s="5" t="n">
        <v>169</v>
      </c>
      <c r="D8" s="5" t="n">
        <v>-16</v>
      </c>
    </row>
    <row r="9" spans="1:4">
      <c r="A9" s="4" t="s">
        <v>41</v>
      </c>
      <c r="B9" s="5" t="n">
        <v>-139</v>
      </c>
      <c r="C9" s="5" t="n">
        <v>-638</v>
      </c>
      <c r="D9" s="5" t="n">
        <v>140</v>
      </c>
    </row>
    <row r="10" spans="1:4">
      <c r="A10" s="4" t="s">
        <v>125</v>
      </c>
      <c r="B10" s="5" t="n">
        <v>130</v>
      </c>
      <c r="C10" s="5" t="n">
        <v>58</v>
      </c>
      <c r="D10" s="5" t="n">
        <v>-173</v>
      </c>
    </row>
    <row r="11" spans="1:4">
      <c r="A11" s="3" t="s">
        <v>126</v>
      </c>
    </row>
    <row r="12" spans="1:4">
      <c r="A12" s="4" t="s">
        <v>127</v>
      </c>
      <c r="B12" s="5" t="n">
        <v>1217</v>
      </c>
      <c r="C12" s="5" t="n">
        <v>-3167</v>
      </c>
      <c r="D12" s="5" t="n">
        <v>-861</v>
      </c>
    </row>
    <row r="13" spans="1:4">
      <c r="A13" s="4" t="s">
        <v>128</v>
      </c>
      <c r="B13" s="5" t="n">
        <v>585</v>
      </c>
      <c r="C13" s="5" t="n">
        <v>-1036</v>
      </c>
      <c r="D13" s="5" t="n">
        <v>-525</v>
      </c>
    </row>
    <row r="14" spans="1:4">
      <c r="A14" s="4" t="s">
        <v>129</v>
      </c>
      <c r="B14" s="5" t="n">
        <v>-1987</v>
      </c>
      <c r="C14" s="5" t="n">
        <v>-119</v>
      </c>
      <c r="D14" s="5" t="n">
        <v>183</v>
      </c>
    </row>
    <row r="15" spans="1:4">
      <c r="A15" s="4" t="s">
        <v>45</v>
      </c>
      <c r="B15" s="5" t="n">
        <v>-108</v>
      </c>
      <c r="C15" s="5" t="n">
        <v>158</v>
      </c>
      <c r="D15" s="5" t="n">
        <v>585</v>
      </c>
    </row>
    <row r="16" spans="1:4">
      <c r="A16" s="4" t="s">
        <v>46</v>
      </c>
      <c r="B16" s="5" t="n">
        <v>-272</v>
      </c>
      <c r="C16" s="5" t="n">
        <v>502</v>
      </c>
      <c r="D16" s="5" t="n">
        <v>1070</v>
      </c>
    </row>
    <row r="17" spans="1:4">
      <c r="A17" s="4" t="s">
        <v>47</v>
      </c>
      <c r="B17" s="5" t="n">
        <v>-614</v>
      </c>
      <c r="C17" s="5" t="n">
        <v>1590</v>
      </c>
      <c r="D17" s="5" t="n">
        <v>-1183</v>
      </c>
    </row>
    <row r="18" spans="1:4">
      <c r="A18" s="4" t="s">
        <v>50</v>
      </c>
      <c r="B18" s="5" t="n">
        <v>-100</v>
      </c>
      <c r="C18" s="5" t="n">
        <v>-865</v>
      </c>
      <c r="D18" s="5" t="n">
        <v>895</v>
      </c>
    </row>
    <row r="19" spans="1:4">
      <c r="A19" s="4" t="s">
        <v>130</v>
      </c>
      <c r="B19" s="5" t="n">
        <v>14758</v>
      </c>
      <c r="C19" s="5" t="n">
        <v>13250</v>
      </c>
      <c r="D19" s="5" t="n">
        <v>14840</v>
      </c>
    </row>
    <row r="20" spans="1:4">
      <c r="A20" s="3" t="s">
        <v>131</v>
      </c>
    </row>
    <row r="21" spans="1:4">
      <c r="A21" s="4" t="s">
        <v>132</v>
      </c>
      <c r="B21" s="5" t="n">
        <v>-233</v>
      </c>
      <c r="C21" s="5" t="n">
        <v>-620</v>
      </c>
      <c r="D21" s="5" t="n">
        <v>-215</v>
      </c>
    </row>
    <row r="22" spans="1:4">
      <c r="A22" s="4" t="s">
        <v>133</v>
      </c>
      <c r="B22" s="5" t="n">
        <v>-233</v>
      </c>
      <c r="C22" s="5" t="n">
        <v>-620</v>
      </c>
      <c r="D22" s="5" t="n">
        <v>-215</v>
      </c>
    </row>
    <row r="23" spans="1:4">
      <c r="A23" s="3" t="s">
        <v>134</v>
      </c>
    </row>
    <row r="24" spans="1:4">
      <c r="A24" s="4" t="s">
        <v>112</v>
      </c>
      <c r="B24" s="5" t="n">
        <v>-8578</v>
      </c>
      <c r="C24" s="5" t="n">
        <v>-4945</v>
      </c>
      <c r="D24" s="5" t="n">
        <v>-145</v>
      </c>
    </row>
    <row r="25" spans="1:4">
      <c r="A25" s="4" t="s">
        <v>135</v>
      </c>
      <c r="B25" s="5" t="n">
        <v>-8578</v>
      </c>
      <c r="C25" s="5" t="n">
        <v>-4945</v>
      </c>
      <c r="D25" s="5" t="n">
        <v>-145</v>
      </c>
    </row>
    <row r="26" spans="1:4">
      <c r="A26" s="4" t="s">
        <v>136</v>
      </c>
      <c r="B26" s="5" t="n">
        <v>5947</v>
      </c>
      <c r="C26" s="5" t="n">
        <v>7685</v>
      </c>
      <c r="D26" s="5" t="n">
        <v>14480</v>
      </c>
    </row>
    <row r="27" spans="1:4">
      <c r="A27" s="4" t="s">
        <v>137</v>
      </c>
      <c r="B27" s="5" t="n">
        <v>-781</v>
      </c>
      <c r="C27" s="5" t="n">
        <v>-118</v>
      </c>
      <c r="D27" s="5" t="n">
        <v>-152</v>
      </c>
    </row>
    <row r="28" spans="1:4">
      <c r="A28" s="4" t="s">
        <v>138</v>
      </c>
      <c r="B28" s="5" t="n">
        <v>30152</v>
      </c>
      <c r="C28" s="5" t="n">
        <v>22585</v>
      </c>
      <c r="D28" s="5" t="n">
        <v>8257</v>
      </c>
    </row>
    <row r="29" spans="1:4">
      <c r="A29" s="4" t="s">
        <v>139</v>
      </c>
      <c r="B29" s="5" t="n">
        <v>35318</v>
      </c>
      <c r="C29" s="5" t="n">
        <v>30152</v>
      </c>
      <c r="D29" s="5" t="n">
        <v>22585</v>
      </c>
    </row>
    <row r="30" spans="1:4">
      <c r="A30" s="3" t="s">
        <v>140</v>
      </c>
    </row>
    <row r="31" spans="1:4">
      <c r="A31" s="4" t="s">
        <v>141</v>
      </c>
      <c r="B31" s="5" t="n">
        <v>7060</v>
      </c>
      <c r="C31" s="5" t="n">
        <v>8442</v>
      </c>
      <c r="D31" s="5" t="n">
        <v>5743</v>
      </c>
    </row>
    <row r="32" spans="1:4">
      <c r="A32" s="4" t="s">
        <v>142</v>
      </c>
      <c r="B32" s="4" t="s">
        <v>55</v>
      </c>
      <c r="C32" s="4" t="s">
        <v>55</v>
      </c>
      <c r="D32" s="4" t="s">
        <v>55</v>
      </c>
    </row>
    <row r="33" spans="1:4">
      <c r="A33" s="4" t="s">
        <v>143</v>
      </c>
      <c r="B33" s="6" t="n">
        <v>8578</v>
      </c>
      <c r="C33" s="6" t="n">
        <v>8578</v>
      </c>
      <c r="D33" s="6" t="n">
        <v>49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33:44Z</dcterms:created>
  <dcterms:modified xmlns:dcterms="http://purl.org/dc/terms/" xmlns:xsi="http://www.w3.org/2001/XMLSchema-instance" xsi:type="dcterms:W3CDTF">2017-03-13T16:33:44Z</dcterms:modified>
</cp:coreProperties>
</file>